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Signi" sheetId="7" r:id="rId7"/>
    <s:sheet name="Fair Value Measurements and Inv" sheetId="8" r:id="rId8"/>
    <s:sheet name="Stockholders' Equity" sheetId="9" r:id="rId9"/>
    <s:sheet name="Earnings (Loss) Per Share" sheetId="10" r:id="rId10"/>
    <s:sheet name="Goodwill and Intangible Assets" sheetId="11" r:id="rId11"/>
    <s:sheet name="Asset Impairment Charges" sheetId="12" r:id="rId12"/>
    <s:sheet name="Debt" sheetId="13" r:id="rId13"/>
    <s:sheet name="Income Taxes" sheetId="14" r:id="rId14"/>
    <s:sheet name="Derivative Financial Instrument" sheetId="15" r:id="rId15"/>
    <s:sheet name="Other Comprehensive Income" sheetId="16" r:id="rId16"/>
    <s:sheet name="Contingencies" sheetId="17" r:id="rId17"/>
    <s:sheet name="Business Segments" sheetId="18" r:id="rId18"/>
    <s:sheet name="Subsequent Events" sheetId="19" r:id="rId19"/>
    <s:sheet name="Basis of Presentation and Sig20" sheetId="20" r:id="rId20"/>
    <s:sheet name="Fair Value Measurements and I21" sheetId="21" r:id="rId21"/>
    <s:sheet name="Stockholders' Equity (Tables)" sheetId="22" r:id="rId22"/>
    <s:sheet name="Earnings (Loss) Per Share (Tabl" sheetId="23" r:id="rId23"/>
    <s:sheet name="Goodwill and Intangible Assets " sheetId="24" r:id="rId24"/>
    <s:sheet name="Debt (Tables)" sheetId="25" r:id="rId25"/>
    <s:sheet name="Income Taxes (Tables)" sheetId="26" r:id="rId26"/>
    <s:sheet name="Derivative Financial Instrume27" sheetId="27" r:id="rId27"/>
    <s:sheet name="Other Comprehensive Income (Tab" sheetId="28" r:id="rId28"/>
    <s:sheet name="Business Segments (Tables)" sheetId="29" r:id="rId29"/>
    <s:sheet name="Summary of Financial Assets and" sheetId="30" r:id="rId30"/>
    <s:sheet name="Summary of Equity Investments I" sheetId="31" r:id="rId31"/>
    <s:sheet name="Fair Value Measurements and I32" sheetId="32" r:id="rId32"/>
    <s:sheet name="Summarized Financial Informatio" sheetId="33" r:id="rId33"/>
    <s:sheet name="Stockholders' Equity - Addition" sheetId="34" r:id="rId34"/>
    <s:sheet name="Stock-Based Compensation Expens" sheetId="35" r:id="rId35"/>
    <s:sheet name="Stock-Based Awards Granted (Det" sheetId="36" r:id="rId36"/>
    <s:sheet name="Calculations of Earnings (Loss)" sheetId="37" r:id="rId37"/>
    <s:sheet name="Anti-Dilutive Stock Options, Re" sheetId="38" r:id="rId38"/>
    <s:sheet name="Goodwill and Intangible Asset39" sheetId="39" r:id="rId39"/>
    <s:sheet name="Changes in Carrying Amount of G" sheetId="40" r:id="rId40"/>
    <s:sheet name="Goodwill and Intangible Asset41" sheetId="41" r:id="rId41"/>
    <s:sheet name="Asset Impairment Charges - Addi" sheetId="42" r:id="rId42"/>
    <s:sheet name="Debt Outstanding Excluding Capi" sheetId="43" r:id="rId43"/>
    <s:sheet name="Interest Expense (Detail)" sheetId="44" r:id="rId44"/>
    <s:sheet name="Interest Expense Related to Not" sheetId="45" r:id="rId45"/>
    <s:sheet name="Debt - Additional Information (" sheetId="46" r:id="rId46"/>
    <s:sheet name="Summary of Future Payment Oblig" sheetId="47" r:id="rId47"/>
    <s:sheet name="Summary of Future Payment Obl48" sheetId="48" r:id="rId48"/>
    <s:sheet name="Effective Tax Rates (Detail)" sheetId="49" r:id="rId49"/>
    <s:sheet name="Income Taxes - Additional Infor" sheetId="50" r:id="rId50"/>
    <s:sheet name="Fair Value and Balance Sheet Lo" sheetId="51" r:id="rId51"/>
    <s:sheet name="Derivative Financial Instrume52" sheetId="52" r:id="rId52"/>
    <s:sheet name="Derivatives Instruments Designa" sheetId="53" r:id="rId53"/>
    <s:sheet name="Net Impact of Changes in Fair V" sheetId="54" r:id="rId54"/>
    <s:sheet name="Components of Accumulated Other" sheetId="55" r:id="rId55"/>
    <s:sheet name="Components of Accumulated Oth56" sheetId="56" r:id="rId56"/>
    <s:sheet name="Income Tax Effects Related to C" sheetId="57" r:id="rId57"/>
    <s:sheet name="Contingencies - Additional Info" sheetId="58" r:id="rId58"/>
    <s:sheet name="Business Segments - Additional " sheetId="59" r:id="rId59"/>
    <s:sheet name="Revenues and Income from Operat"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DRX</t>
  </si>
  <si>
    <t>Entity Registrant Name</t>
  </si>
  <si>
    <t>ALLSCRIPTS HEALTHCARE SOLUTION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Accounts receivable, net of allowance of $32,701 and $31,266 as of March 31, 2016 and December 31, 2015, respectively</t>
  </si>
  <si>
    <t>Prepaid expenses and other current assets</t>
  </si>
  <si>
    <t>Total current assets</t>
  </si>
  <si>
    <t>Fixed assets, net</t>
  </si>
  <si>
    <t>Software development costs, net</t>
  </si>
  <si>
    <t>Intangible assets, net</t>
  </si>
  <si>
    <t>Goodwill</t>
  </si>
  <si>
    <t>Deferred taxes, net</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xml:space="preserve"> </t>
  </si>
  <si>
    <t>Stockholders’ equity:</t>
  </si>
  <si>
    <t>Preferred stock: $0.01 par value, 1,000 shares authorized, no shares issued and outstanding as of March 31, 2016 and December 31, 2015</t>
  </si>
  <si>
    <t>Common stock: $0.01 par value, 349,000 shares authorized as of March 31, 2016 and December 31, 2015; 267,161 and 186,974 shares issued and outstanding as of March 31, 2016, respectively; 266,545 and 189,308 shares issued and outstanding as of December 31, 2015, respectively</t>
  </si>
  <si>
    <t>Treasury stock: at cost, 80,186 and 77,237 shares as of March 31, 2016 and December 31, 2015, respectively</t>
  </si>
  <si>
    <t>Additional paid-in capital</t>
  </si>
  <si>
    <t>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Unaudited)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naudited) - USD ($) $ in Thousands</t>
  </si>
  <si>
    <t>Mar. 31, 2015</t>
  </si>
  <si>
    <t>Revenue:</t>
  </si>
  <si>
    <t>Software delivery, support and maintenance</t>
  </si>
  <si>
    <t>Client services</t>
  </si>
  <si>
    <t>Total revenue</t>
  </si>
  <si>
    <t>Cost of revenue:</t>
  </si>
  <si>
    <t>Amortization of software development and acquisition-related assets</t>
  </si>
  <si>
    <t>Total cost of revenue</t>
  </si>
  <si>
    <t>Gross profit</t>
  </si>
  <si>
    <t>Selling, general and administrative expenses</t>
  </si>
  <si>
    <t>Research and development</t>
  </si>
  <si>
    <t>Asset impairment charges</t>
  </si>
  <si>
    <t>Amortization of intangible and acquisition-related assets</t>
  </si>
  <si>
    <t>Income (loss) from operations</t>
  </si>
  <si>
    <t>Interest expense</t>
  </si>
  <si>
    <t>Other income, net</t>
  </si>
  <si>
    <t>Equity in net earnings of unconsolidated investments</t>
  </si>
  <si>
    <t>Income (loss) before income taxes</t>
  </si>
  <si>
    <t>Income tax (provision) benefit</t>
  </si>
  <si>
    <t>Net income (loss)</t>
  </si>
  <si>
    <t>Less: Net income attributable to non-controlling interest</t>
  </si>
  <si>
    <t>Net income (loss) attributable to Allscripts Healthcare Solutions, Inc. stockholders</t>
  </si>
  <si>
    <t>Earnings (loss) per share - basic attributable to Allscripts Healthcare Solutions, Inc. stockholders</t>
  </si>
  <si>
    <t>Earnings (loss) per share - diluted attributable to Allscripts Healthcare Solutions, Inc. stockholders</t>
  </si>
  <si>
    <t>CONSOLIDATED STATEMENTS OF COMPREHENSIVE INCOME (LOSS) (Unaudited) - USD ($) $ in Thousands</t>
  </si>
  <si>
    <t>Statement Of Income And Comprehensive Income [Abstract]</t>
  </si>
  <si>
    <t>Other comprehensive income (loss):</t>
  </si>
  <si>
    <t>Foreign currency translation adjustments</t>
  </si>
  <si>
    <t>Change in unrealized gains on marketable securities</t>
  </si>
  <si>
    <t>Change in fair value of derivatives qualifying as cash flow hedges</t>
  </si>
  <si>
    <t>Other comprehensive income (loss) before income tax expense</t>
  </si>
  <si>
    <t>Income tax benefit (expense) related to items in other comprehensive income (loss)</t>
  </si>
  <si>
    <t>Total other comprehensive income (loss)</t>
  </si>
  <si>
    <t>Comprehensive income (loss)</t>
  </si>
  <si>
    <t>Less: Comprehensive income attributable to non-controlling interest</t>
  </si>
  <si>
    <t>Comprehensive income (loss) attributable to Allscripts Healthcare Solutions, Inc. stockholders</t>
  </si>
  <si>
    <t>CONSOLIDATED STATEMENTS OF CASH FLOWS (Unaudited) - USD ($) $ in Thousands</t>
  </si>
  <si>
    <t>Cash flows from operating activities:</t>
  </si>
  <si>
    <t>Adjustments to reconcile net income (loss) to net cash provided by operating activities:</t>
  </si>
  <si>
    <t>Depreciation and amortization</t>
  </si>
  <si>
    <t>Stock-based compensation expense</t>
  </si>
  <si>
    <t>Excess tax benefits from stock-based compensation</t>
  </si>
  <si>
    <t>Deferred taxes</t>
  </si>
  <si>
    <t>Other losses, net</t>
  </si>
  <si>
    <t>Changes in operating assets and liabilities (net of businesses acquired):</t>
  </si>
  <si>
    <t>Accounts receivable, net</t>
  </si>
  <si>
    <t>Prepaid expenses and other assets</t>
  </si>
  <si>
    <t>Net cash provided by operating activities</t>
  </si>
  <si>
    <t>Cash flows from investing activities:</t>
  </si>
  <si>
    <t>Capital expenditures</t>
  </si>
  <si>
    <t>Capitalized software</t>
  </si>
  <si>
    <t>Purchase of controlling interest, net of cash acquired</t>
  </si>
  <si>
    <t>Purchases of non-marketable securities, other investments and related intangible assets</t>
  </si>
  <si>
    <t>Sales and maturities of marketable securities and other investments</t>
  </si>
  <si>
    <t>Proceeds received from sale of fixed assets</t>
  </si>
  <si>
    <t>Net cash used in investing activities</t>
  </si>
  <si>
    <t>Cash flows from financing activities:</t>
  </si>
  <si>
    <t>Proceeds from sale or issuance of common stock</t>
  </si>
  <si>
    <t>Taxes paid related to net share settlement of equity awards</t>
  </si>
  <si>
    <t>Payments of capital lease obligations</t>
  </si>
  <si>
    <t>Credit facility payments</t>
  </si>
  <si>
    <t>Credit facility borrowings</t>
  </si>
  <si>
    <t>Repurchase of common stock</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nd its wholly-owned subsidiaries and majority-owned affiliates. All significant intercompany balances and transactions have been eliminated. Each of the terms “we,” “us,” “our” or the “Company” as used herein refers collectively to Allscripts Healthcare Solutions, Inc. and its wholly-owned and majority-owned subsidiaries, unless otherwise stated. Unaudited Interim Financial Information The unaudited interim consolidated financial statements as of and for the three months ended March 31,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months ended March 31, 2016 are not necessarily indicative of the results to be expected for the full year ending December 31, 2016.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5 (our “Form 10-K”). 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 Significant Accounting Policies There have been no changes to our significant accounting policies from those disclosed in our Form 10-K. Accounting Pronouncements Not yet Adopted In May 2014, the Financial Accounting Standards Board (“FASB”) issued Accounting Standards Update No. 2014-09, Revenue from Contracts with Customers: Topic In March 2016, the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We do not believe that any other recently issued, but not yet effective accounting standards, if adopted, would have a material impact on our consolidated financial statements.</t>
  </si>
  <si>
    <t>Fair Value Measurements and Investments</t>
  </si>
  <si>
    <t>Fair Value Disclosures [Abstract]</t>
  </si>
  <si>
    <t xml:space="preserve">2. Fair Value Measurements and Investments We carry a portion of our financial assets and liabilities at fair value that are measured at a reporting date using an exit price (i.e., the price that would be received to sell an asset or paid to transfer a liability) and disclosed according to the quality of valuation inputs under the following hierarchy: Level 1: Inputs are unadjusted quoted prices in active markets for identical assets or liabilities at the measurement date. Level 2: Inputs, other than quoted prices included in Level 1, are observable for the asset or liability, either directly or indirectly. Our Level 2 derivative financial instruments include foreign currency forward contracts valued based upon observable values of spot and forward foreign currency exchange rates. Refer to Note 9, “Derivative Financial Instruments,” for further information regarding these derivative financial instruments. Level 3: Unobservable inputs that are significant to the fair value of the asset or liability, and include situations where there is little, if any, market activity for the asset or liability. Our Level 3 financial instruments include derivative financial instruments comprising the 1.25% Call Option asset and the 1.25% embedded cash conversion option liability that are not actively traded. These derivative instruments were designed with the intent that changes in their fair values would substantially offset, with limited net impact to our earnings. Therefore, we believe the sensitivity of changes in the unobservable inputs to the option pricing model for these instruments is substantially mitigated. Refer to Note 9, “Derivative Financial Instruments,” for further information regarding these derivative financial instruments. The following table summarizes our financial assets and liabilities measured at fair value on a recurring basis as of the respective balance sheet dates:
Balance Sheet
March 31, 2016
December 31, 2015
(In thousands)
Classifications
Level 1
Level 2
Level 3
Total
Level 1
Level 2
Level 3
Total
1.25% Call Option
Other assets
$
0
$
0
$
49,005
$
49,005
$
0
$
-
$
80,208
$
80,208
1.25% Embedded cash conversion option
Other liabilities
0
0
(49,817
)
(49,817
)
0
0
(81,210
)
(81,210
)
Foreign exchange derivative assets
Prepaid expenses and other current assets
0
866
0
866
0
424
0
424
Foreign exchange derivative liabilities
Accrued expenses
0
0
0
0
0
0
0
0
Total
$
0
$
866
$
(812
)
$
54
$
0
$
424
$
(1,002
)
$
(578
) Investments The following table summarizes our equity investments which are included in other assets in the accompanying consolidated balance sheet:
Number of
Original
Carrying Value at
(In thousands)
Investees
Investment
March 31, 2016
December 31, 2015
Equity method investments (1):
Nant Health, LLC
1
$
205,393
$
200,514
$
203,117
Other
3
1,658
2,436
2,436
Total equity method investments
4
207,051
202,950
205,553
Cost method investments
3
19,776
15,826
17,876
Total equity investments
7
$
226,827
$
218,776
$
223,429
(1)
Allscripts share of the earnings of our equity method investees is reported based on a one quarter lag. The decline in the carrying value of our equity method investments from December 31, 2015 to March 31, 2016 was primarily due to the recognition of $2.6 million representing our equity share of the net losses of our investees for the period and the amortization of cost basis differences. The carrying amount of our equity method investment in Nant Health, LLC (“NantHealth”) at March 31, 2016 exceeded the amount of our share of underlying equity in net assets of NantHealth at December 31, 2015 by $182.0 million. The excess carrying value over the underlying equity in net assets of NantHealth is primarily comprised of amortizable intangible assets and nonamortizable goodwill. The decline in the carrying value of our cost method investments from December 31, 2015 to March 31, 2016 was primarily due to the recognition of an impairment charge of $2.1 million on one investment during the first quarter of 2016. As of March 31, 2016, i . During first quarter of 2016, we acquired a $0.5 million non-marketable convertible note of a third party with which we have an existing license and distribution agreement. This investment is accounted as an available-for-sale security with changes in fair value recorded in accumulated other comprehensive loss. The fair value of the convertible note was $0.5 million as of March 31, 2016 and was included in other assets in the accompanying consolidated balance sheet as of March 31, 2016. Summarized Financial Information for Equity Method Investments Summarized financial information for our equity method investments on an aggregated basis since the date of acquisition is as follows:
December 31,
September 30,
(In thousands)
2015
2015
Current assets
$
42,239
$
58,550
Noncurrent assets
397,519
411,159
Current liabilities
52,482
77,188
Noncurrent liabilities
191,563
166,898
Equity of equity method investments
$
195,713
$
225,623
(In thousands)
Trailing Three Months Ended December 31, 2015
Trailing Three Months Ended December 31, 2014
Revenue
$
23,336
$
2,470
Net loss
(24,540
)
(216
) Long-Term Financial Liabilities Our long-term financial liabilities include amounts outstanding under our senior secured credit facility, with carrying values that approximate fair value since the interest rates approximate current market rates. In addition, the carrying amount of our 1.25% Cash Convertible Senior Notes (the “1.25% Notes”) approximates fair value as of March 31, 2016, since the effective interest rate on the 1.25% Notes approximates current market rates. See Note 7, “Debt,” for further information regarding our long-term financial liabilities. </t>
  </si>
  <si>
    <t>Stockholders' Equity</t>
  </si>
  <si>
    <t>Equity [Abstract]</t>
  </si>
  <si>
    <t xml:space="preserve">3. Stockholders' Equity Stock-based Awards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restricted stock units and restricted stock awards is measured at the underlying closing share price of our common stock on the date of grant. The fair value of market-based restricted stock units is measured using the Monte Carlo pricing model. No stock options were granted during the three months ended March 31, 2016 and 2015. Stock-based compensation expense recognized during the three months ended March 31, 2016 and 2015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months ended March 16, 2016 and 2015.
Three Months Ended March 31,
(In thousands)
2016
2015
Cost of revenue:
Software delivery, support and maintenance
$
1,169
$
1,096
Client services
1,490
1,408
Total cost of revenue
2,659
2,504
Selling, general and administrative expenses
5,166
5,011
Research and development
2,576
2,003
Total stock-based compensation expense
$
10,401
$
9,518
We granted stock-based awards as follows:
Three Months Ended March 31, 2016
Weighted-Average
Grant Date
(In thousands, except per share amounts)
Shares
Fair Value
Service-based restricted stock units
1,802
$
13.13
Performance-based restricted stock units with a service condition
545
$
12.39
Market-based restricted stock units with a service condition
621
$
13.49
2,968
$
13.07
During the three months ended March 31, 2016 and the year ended December 31, 2015, 0.6 million and 1.4 million shares of stock, respectively, were issued in connection with the exercise of options and the release of restrictions on stock awards. Net Share-settlements Beginning in 2011, upon vesting, restricted stock units and awards are generally net share-settled to cover the required withholding tax and the remaining amount is converted into an equivalent number of shares of common stock. The majority of restricted stock units and awards that vested in 2016 and 2015 were net-share settled such that we withheld shares with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three months ended March 31, 2016 and 2015 were 323 thousand and 179 thousand, respectively, and were based on the value of the restricted stock units and awards on their vesting date as determined by our closing stock price. These net-share settlements had the effect of share repurchases by us as they reduced the number of shares that would have otherwise been issued as a result of the vesting. Stock Repurchases In November 2015, our Board of Directors authorized a stock repurchase program under which we may repurchase up to $150 million of our common stock through December 31, 2018. Any share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During the three months ended March 31, 2016, we repurchased 2.9 million shares of our common stock for $37.5 million pursuant to this stock repurchase program. As of March 31, 2016, the amount available for repurchase of common stock under this program was $112.5 million. </t>
  </si>
  <si>
    <t>Earnings (Loss) Per Share</t>
  </si>
  <si>
    <t>Earnings Per Share [Abstract]</t>
  </si>
  <si>
    <t>4. Earnings (Loss) Per Share Basic earnings (loss) per share is computed by dividing net income (loss) by the weighted-average shares of common stock outstanding. For purposes of calculating diluted earnings (los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March 31,
(In thousands, except per share amounts)
2016
2015
Basic Earnings (Loss) per Common Share:
Net income (loss)
$
2,127
$
(10,084
)
Less: Net income attributable to non-controlling interest
$
(78
)
$
0
Net loss attributable to Allscripts Healthcare Solutions, Inc. stockholders
$
2,049
$
(10,084
)
Weighted-average common shares outstanding
188,561
180,581
Basic Earnings (Loss) per Common Share
$
0.01
$
(0.06
)
Diluted Earnings (Loss) per Common Share:
Net income (loss)
$
2,127
$
(10,084
)
Less: Net income attributable to non-controlling interest
$
(78
)
$
0
Net loss attributable to Allscripts Healthcare Solutions, Inc. stockholders
$
2,049
$
(10,084
)
Weighted-average common shares outstanding
188,561
180,581
Dilutive effect of stock options, restricted stock unit awards and warrants
2,180
0
Weighted-average common shares outstanding assuming dilution
190,741
180,581
Diluted Earnings (Loss) per Common Share
$
0.01
$
(0.06
)
As a result of the net loss attributable to Allscripts Healthcare Solutions, Inc. stockholders for the three months ended March 31, 2015, we used basic weighted-average common shares outstanding in the calculation of diluted loss per share for that period,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6
2015
Shares subject to anti-dilutive stock options, restricted stock unit awards and warrants excluded from calculation
25,201
25,144</t>
  </si>
  <si>
    <t>Goodwill and Intangible Assets</t>
  </si>
  <si>
    <t>Goodwill And Intangible Assets Disclosure [Abstract]</t>
  </si>
  <si>
    <t xml:space="preserve">5. Goodwill and Intangible Assets Goodwill and intangible assets consist of the following:
March 31, 2016
December 31, 2015
Gross
Gross
Carrying
Accumulated
Intangible
Carrying
Accumulated
Intangible
(In thousands)
Amount
Amortization
Assets, Net
Amount
Amortization
Assets, Net
Intangibles subject to amortization:
Proprietary technology
$
450,692
$
(309,721
)
$
140,971
$
450,852
$
(302,284
)
$
148,568
Customer contracts and relationships
552,200
(409,449
)
142,751
552,395
(405,317
)
147,078
Total
$
1,002,892
$
(719,170
)
$
283,722
$
1,003,247
$
(707,601
)
$
295,646
Intangibles not subject to amortization:
Registered trademarks
$
52,000
$
52,000
Goodwill
1,222,283
1,222,601
Total
$
1,274,283
$
1,274,601
Effective January 1, 2016, we made an organizational change within our Clinical and Financial Solutions reportable segment. Refer to Note 12, “Business Segments” for additional information. As a result of this organizational change, we assessed our revised reporting units and allocated the goodwill previously assigned to our former Touchworks reporting unit to our new Acute and Ambulatory reporting units based on the relative fair value allocation method as applied to the separate Touchworks acute and ambulatory businesses. We performed our annual goodwill impairment test as of October 1, 2015, our annual testing date, and again as of January 1, 2016 in conjunction with the organizational change within our Clinical and Financial Solutions reportable segment. The January 1, 2016 goodwill impairment test was performed on a before and after basis, which included impairment tests for each of the separate Touchworks acute and ambulatory businesses and for each of the new Acute and Ambulatory reporting units. The fair values of the separate Touchworks acute and ambulatory businesses and of the Acute and Ambulatory reporting unit substantially exceeded their carrying values and no indicators of impairment were identified as a result of each of these goodwill impairment tests. Changes in the carrying amounts of goodwill by reportable segment for the three months ended March 31, 2016 were as follows:
Clinical and
Population
(In thousands)
Financial Solutions
Health
Total
Balance as of December 31, 2015
$
796,367
$
426,234
$
1,222,601
Foreign exchange translation
(318
)
0
(318
)
Balance as of March 31, 2016
$
796,049
$
426,234
$
1,222,283
There were no accumulated impairment losses associated with our goodwill as of March 31, 2016 or December 31, 2015. </t>
  </si>
  <si>
    <t>Asset Impairment Charges</t>
  </si>
  <si>
    <t>Asset Impairment Charges [Abstract]</t>
  </si>
  <si>
    <t>6. Asset Impairment Charges During the first quarter of 2016, we incurred non-cash asset impairment charges totaling $4.7 million. Included in these charges was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Asset impairment charges for the first quarter of 2015 were not significant.</t>
  </si>
  <si>
    <t>Debt</t>
  </si>
  <si>
    <t>Debt Disclosure [Abstract]</t>
  </si>
  <si>
    <t>7. Debt Debt outstanding, excluding capital leases, consisted of the following:
March 31, 2016
December 31, 2015
(In thousands)
Principal Balance
Unamortized Discount and Debt Issuance Costs
Net Carrying Amount
Principal Balance
Unamortized Discount and Debt Issuance Costs
Net Carrying Amount
1.25% Cash Convertible Senior Notes
$
345,000
$
58,663
$
286,337
$
345,000
$
61,771
$
283,229
Senior Secured Credit Facility (long-term portion)
306,250
5,232
301,018
334,375
5,225
329,150
Senior Secured Credit Facility (current portion)
12,500
473
12,027
12,500
479
12,021
Other debt
144
0
144
183
0
183
Total debt
$
663,894
$
64,368
$
599,526
$
692,058
$
67,475
$
624,583
Interest expense consisted of the following:
Three Months Ended March 31,
(In thousands)
2016
2015
Interest expense
$
3,538
$
3,861
Amortization of discounts and debt issuance costs
3,431
3,395
Total interest expense
$
6,969
$
7,256
Interest expense related to the 1.25% Notes was comprised of the following:
Three Months Ended March 31,
(In thousands)
2016
2015
Coupon interest at 1.25%
$
1,078
$
1,078
Amortization of discounts and debt issuance costs
3,108
2,948
Total interest expense related to the 1.25% Notes
$
4,186
$
4,026
Senior Secured Credit Facility Amendment On March 28, 2016, we entered into a First Amendment with JPMorgan Chase Bank, N.A., as administrative agent, and certain other lenders to our senior secured credit facility agreement executed on September 30, 2015. This amendment allows us greater flexibility to make selective cash investments in third parties while continuing to remain in compliance with the original covenants of our senior secured credit facility agreement. In addition, this amendment clarifies certain definitions and clauses contained in our original senior secured credit facility agreement. None of the original terms of our senior secured credit facility relating to scheduled future principal payments, applicable interest rates and margins, and borrowing capacity under our revolving facility were amended. In connection with this amendment, we incurred fees and other costs totaling $0.3 million, which were capitalized and included in the net carrying amounts outstanding under our senior secured credit facility as of March 31, 2016. The capitalized fees and other costs will be amortized to interest expense over the remaining term of our senior secured credit facility. As of March 31, 2016, $243.8 million under a term loan, $75.0 million under our revolving credit facility, and $0.7 million in letters of credit were outstanding under our senior secured credit facility. As of March 31, 2016, the interest rate on the United States dollars-denominated borrowings under the senior secured credit facility was LIBOR plus 1.75%, which totaled 2.18%. We were in compliance with all covenants under the senior secured credit facility agreement as of March 31, 2016. As of March 31, 2016, we had $474.3 million available, net of outstanding letters of credit, under our revolving credit facility. There can be no assurance that we will be able to draw on the full available balance of our revolving credit facility if the financial institutions that have extended such credit commitments become unwilling or unable to fund such borrowings. As of March 31, 2016, the if-converted value of the 1.25% Notes did not exceed the 1.25% Notes’ principal amount. The following table summarizes our future payment obligations under the 1.25% Notes and our senior secured credit facility as of March 31, 2016:
(In thousands)
Total
Remainder of 2016
2017
2018
2019
2020
1.25% Cash Convertible Senior Notes (1)
$
345,000
$
0
$
0
$
0
$
0
$
345,000
Term Loan
243,750
9,375
15,625
28,125
40,625
150,000
Revolving Facility
75,000
0
0
0
0
75,000
Other debt
144
144
0
0
0
0
Total debt
$
663,894
$
9,519
$
15,625
$
28,125
$
40,625
$
570,000
(1)</t>
  </si>
  <si>
    <t>Income Taxes</t>
  </si>
  <si>
    <t>Income Tax Disclosure [Abstract]</t>
  </si>
  <si>
    <t xml:space="preserve">8. Income Taxes We account for income taxes under FASB Accounting Standards Codification 740, Income Taxes
Three Months Ended March 31,
(In thousands)
2016
2015
Income (loss) before income taxes
$
2,690
$
(11,065
)
Income tax (provision) benefit
$
(563
)
$
981
Effective tax rate
20.9
%
8.9
% Our provision for income taxes differs from the tax computed at the U.S. federal statutory income tax rate due primarily to valuation allowance, permanent differences, income attributable to foreign jurisdictions taxed at lower rates, state taxes, tax credits and certain discrete items. Our effective tax rate for the three months ended March 31, 2016, compared with the prior year comparable period, differs primarily due to the fact that t he income tax (provision) benefit for the three months ended March 31, 2015 did not include any tax benefit for year to date losses due to our estimate of income at that time for overall annual results of operation for 2015. Additionally, no estimate of the research and development credit was included in the effective tax rate for the three months ended March 31, 2015 as the credit had not been reinstated for 2015 until December 18, 2015.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e to the level of forecasted operating income for the year ending December 31, 2016, we released $0.9 million of valuation allowance during the three months ended March 31, 2016 related to deferred tax assets associated with net operating loss carryforwards. Our unrecognized income tax benefits were $12.3 million and $11.8 million as of March 31, 2016 and December 31, 2015, respectively.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 </t>
  </si>
  <si>
    <t>Derivative Financial Instruments</t>
  </si>
  <si>
    <t>Derivative Instruments And Hedging Activities Disclosure [Abstract]</t>
  </si>
  <si>
    <t>9. Derivative Financial Instruments The following tables provide information about the fair values of our derivative financial instruments as of the respective balance sheet dates:
March 31, 2016
Asset Derivatives
Liability Derivatives
(In thousands)
Balance Sheet Location
Fair Value
Balance Sheet Location
Fair Value
Derivatives qualifying as cash flow hedges:
Foreign exchange contracts
Prepaid expenses and other current assets
$
866
Accrued expenses
$
-
Derivatives not subject to hedge accounting:
1.25% Call Option
Other assets
49,005
N/A
1.25% Embedded cash conversion option
N/A
Other liabilities
49,817
Total derivatives
$
49,871
$
49,817
December 31, 2015
Asset Derivatives
Liability Derivatives
(In thousands)
Balance Sheet Location
Fair Value
Balance Sheet Location
Fair Value
Derivatives qualifying as cash flow hedges:
Foreign exchange contracts
Prepaid expenses and other current assets
$
424
Accrued expenses
$
-
Derivatives not subject to hedge accounting:
1.25% Call Option
Other assets
80,208
N/A
1.25% Embedded cash conversion option
N/A
Other liabilities
81,210
Total derivatives
$
80,632
$
81,210
N/A – We define “N/A” as disclosure not being applicable Foreign Exchange Contracts In 2015, w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March 31, 2016, there were 30 forward contracts outstanding that were staggered to mature monthly starting in April 2016 and ending in December 2017. In the future, we may enter into additional forward contracts to increase the amount of hedged monthly INR expenses or initiate hedges for monthly periods beyond December 2017. As of March 31, 2016, the notional amounts of outstanding forward contracts ranged from 20 million to 140 million INR, or the equivalent of $0.3 million to $2.1 million, based on the exchange rate between the United States dollar and the INR in effect as of March 31, 2016. These amounts also approximate the ranges of forecasted future INR expenses we target to hedge in any one month in the future.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three months ended March 31, 2016, no amount was excluded from the effectiveness assessment and no gains or losses were reclassified from AOCI into income as a result of forecasted transactions that failed to occur. As of March 31, 2016, we estimate that $0.7 million of net unrealized derivative gains included in AOCI will be reclassified into income within the next twelve months. 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6
Location of Gain (Loss) Reclassified from AOCI into Income (Effective Portion)
Three Months ended March 31, 2016
Foreign exchange contracts
$
342
Cost of Revenue
$
(31
)
Selling, general and administrative expenses
(25
)
Research and development
(43
)
Amount of Gain (Loss) Recognized in OCI (Effective Portion)
Amount of Gain (Loss) Reclassified from AOCI into Income (Effective Portion)
(In thousands)
Three Months ended March 31, 2015
Location of Gain (Loss) Reclassified from AOCI into Income (Effective Portion)
Three Months ended March 31, 2015
Foreign exchange contracts
$
0
Cost of Revenue
$
0
Selling, general and administrative expenses
0
Research and development
0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is intended to offset cash payments in excess of the principal amount due upon any conversion of the 1.25% Notes.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2, “Fair Value Measurements and Investments.” The 1.25% Call Option does not qualify for hedge accounting treatment. Therefore, the change in fair value of these instruments is recognized immediately in our consolidated statements of operations in other income, net. Because the terms of the 1.25% Call Option are substantially similar to those of the 1.25% Notes embedded cash conversion option, discussed below, we expect the net effect of those two derivative instruments on our earnings to be minimal. 1.25% Notes Embedded Cash Conversion Option The embedded cash conversion option within the 1.25% Notes is required to be separated from the 1.25% Notes and accounted for separately as a derivative liability, with changes in fair value reported in our consolidated statements of operations in other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2, “Fair Value Measurements and Investments.” The following table shows the net impact of the changes in fair values of the 1.25% Call Option and the 1.25% Notes embedded cash conversion option in the consolidated statements of operations:
Three Months Ended March 31,
(In thousands)
2016
2015
1.25% Call Option
$
(31,203
)
$
(7,209
)
1.25% Embedded cash conversion option
31,393
7,234
Net gain (loss) included in other income, net
$
190
$
25</t>
  </si>
  <si>
    <t>Other Comprehensive Income</t>
  </si>
  <si>
    <t xml:space="preserve">10.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Losses) on Marketable Securities
Unrealized Net Gains (Losses) on Foreign Exchange Contracts
Total
Balance as of December 31, 2015 (1)
$
(4,500
)
$
0
$
258
$
(4,242
)
Other comprehensive (loss) income before reclassifications
744
0
207
951
Net losses (gains) reclassified from accumulated other comprehensive loss
0
0
60
60
Net other comprehensive (loss) income
744
0
267
1,011
Balance as of March 31, 2016 (2)
$
(3,756
)
$
0
$
525
$
(3,231
) (1) (2)
(In thousands)
Foreign Currency Translation Adjustments
Unrealized Net Gains (Losses) on Marketable Securities
Unrealized Net Gains (Losses) on Foreign Exchange Contracts
Total
Balance as of December 31, 2014 (1)
$
(2,119
)
$
140
$
0
$
(1,979
)
Other comprehensive income (loss) before reclassifications
(1,067
)
0
0
(1,067
)
Net losses (gains) reclassified from accumulated other comprehensive loss
0
(140
)
0
(140
)
Net other comprehensive income
(1,067
)
(140
)
0
(1,207
)
Balance as of March 31, 2015
$
(3,186
)
$
0
$
0
$
(3,186
) (1 ) Income Tax Effects Related to Components of Other Comprehensive Income (Loss) The following tables reflect the tax effects allocated to each component of other comprehensive income (loss) (“OCI”):
Three Months Ended March 31,
2016
2015
(In thousands)
Before-Tax Amount
Tax Effect
Net Amount
Before-Tax Amount
Tax Effect
Net Amount
Foreign currency translation adjustments
$
744
$
0
$
744
$
(1,067
)
$
0
$
(1,067
)
Marketable securities:
Net gain arising during the period
0
0
0
0
0
0
Net gain reclassified into income
0
0
0
(228
)
88
(140
)
Net change in unrealized gains on marketable securities
0
0
0
(228
)
88
(140
)
Derivatives qualifying as cash flow hedges:
Foreign exchange contracts:
Net gains (losses) arising during the period
342
(135
)
207
0
0
0
Net (gains) losses reclassified into income
99
(39
)
60
0
0
0
Net change in unrealized gains (losses) on foreign exchange contracts
441
(174
)
267
0
0
0
Net gain (loss) on cash flow hedges
441
(174
)
267
0
0
0
Other comprehensive (loss) income
$
1,185
$
(174
)
$
1,011
$
(1,295
)
$
88
$
(1,207
) </t>
  </si>
  <si>
    <t>Contingencies</t>
  </si>
  <si>
    <t>Commitments And Contingencies Disclosure [Abstract]</t>
  </si>
  <si>
    <t xml:space="preserve">11. Contingencies In addition to commitments and obligations in the ordinary course of business, we are currently subject to various legal proceedings and claims that have not been fully adjudicated, certain of which are discussed below.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which could further adversely affect our operating results. In the opinion of our management, based on the information currently available, there was not at least a reasonable possibility that we may have incurred any material loss, or any material loss in excess of a recorded accrual, with respect to the following matters. Our management will continue to evaluate the potential exposure related to these matters in future periods. On September 14, 2010, Pegasus Imaging Corporation filed a complaint against us in the Circuit Court of the Thirteenth Judicial Circuit of the State of Florida in and for Hillsborough County, Florida, which we transferred to the Special Superior Court for Complex Business Cases. The lawsuit also named former officers Jeffrey Amrein and John Reinhart as defendants. 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 On June 27, 2013, we filed our First Amended Answer, Defenses, and Counterclaims to the plaintiff’s Second Amended Complaint, denying all material allegations, and asserting counterclaims against the plaintiff for breach of two license agreements, breach of warranty, breach of a settlement and arbitration agreement, and three counts of negligent misrepresentation. On July 7, 2014, the Court granted our motion for summary judgment on the plaintiff’s claim of unfair trade practices under Florida law and our motion for summary judgment as to the aforementioned defunct corporations, and granted the plaintiff’s motion for summary judgment on our counterclaims, for which the plaintiff has moved for reconsideration. A hearing to hear the plaintiff’s motions was held September 21 and 22, 2015, and we are awaiting a ruling. No trial date has been scheduled. On May 1, 2012, Physicians Healthsource, Inc.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Allscripts answered the complaint denying all material allegations and asserting a number of affirmative defenses, as well as counterclaims for breach of a license agreement. After plaintiff’s motion to compel arbitration of the counterclaims was granted, Allscripts made a demand in arbitration where the counterclaims remain pending. Discovery in the proposed class action has now concluded. On March 31, 2016, plaintiff filed its motion for class certification. Other Matters 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In April 2015, the Court granted a motion for preliminary approval of the class settlement in this lawsuit and on July 21, 2015, the Court approved the settlement and entered a final judgment binding on members of the class, minus stockholders who excluded themselves from the settlement, including certain entities affiliated with HealthCor Management, L.P. On March 29, 2016, we reached a settlement with the stockholders who had excluded themselves from the class settlement, and this matter is now resolved. </t>
  </si>
  <si>
    <t>Business Segments</t>
  </si>
  <si>
    <t>Segment Reporting [Abstract]</t>
  </si>
  <si>
    <t xml:space="preserve">12.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remote hosting and revenue cycle management. In an effort to further streamline and align our operating structure around our key ambulatory and acute products, effective January 1, 2016, we made changes to our organizational and reporting structure. These changes included (i) the separation of the former Touchworks strategic business unit and its separate leadership team into acute and ambulatory businesses, and (ii) the transfer of several ancillary analytics-type products between our two existing reportable segments. In conjunction with these changes, we formed new Ambulatory and Acute strategic business units, which are deemed to be operating segments within the Clinical and Financial Solutions reportable segment. The ancillary products are extensions of our key ambulatory and acute solutions and in the future will be managed within the new Ambulatory and Acute strategic business units. The prior period segment disclosures below were revised to conform to the current year presentation. After the finalization of the above changes to our organizational and reporting structure, effective January 1, 2016, we had four operating segments which are aggregated into our two existing reportable segments. The Clinical and Financial Solutions reportable segment includes the new Ambulatory and Acute, and the Payer and Life Sciences strategic business units, each of which represents a separate operating segment. This reportable segment derives its revenue from the sale of integrated clinical software applications and financial and information solutions, which primarily include Electronic Health Record-related software, financial and practice management software, related installation, support and maintenance, outsourcing, hosting, revenue cycle management, training and electronic claims administration services. The Population Health reportable segment is comprised of a single strategic business unit, which represents a separate operating segment, and derives its revenue from the sale of health management and coordinated care solutions, which are mainly targeted at hospitals, health systems, other care facilities and Accountable Care Organizations. These solutions enable clients to connect, transition, analyze, and coordinate care across the entire care community. Our CODM uses segment revenues, gross profit and income from operations as measures of performance and to allocate resources. In determining these performance measures, we do not include in revenue the amortization of acquisition-related deferred revenue adjustments, which reflect the fair value adjustments to deferred revenues acquired in a business acquisition. We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corporate general and administrative expenses (including marketing expenses), which are centrally managed, as well as revenue and the associated cost from the resale of certain ancillary products, primarily hardware. We do not track our assets by segment.
Three Months Ended March 31,
(In thousands)
2016
2015
Revenue:
Clinical and Financial Solutions
$
271,654
$
263,875
Population Health
66,383
64,948
Unallocated Amounts
7,521
5,729
Total revenue
$
345,558
$
334,552
Gross Profit:
Clinical and Financial Solutions
$
114,200
$
98,273
Population Health
48,995
43,199
Unallocated Amounts
(11,297
)
(11,682
)
Total gross profit
$
151,898
$
129,790
Income (loss) from operations:
Clinical and Financial Solutions
$
61,017
$
43,185
Population Health
32,834
26,247
Unallocated Amounts
(81,955
)
(75,127
)
Total income (loss) from operations
$
11,896
$
(5,695
) </t>
  </si>
  <si>
    <t>Subsequent Events</t>
  </si>
  <si>
    <t>Subsequent Events [Abstract]</t>
  </si>
  <si>
    <t>13. Subsequent Events On March 20, 2016, we entered into a Contribution and Investment Agreement with GI Netsmart Holdings LLC, a Delaware limited liability company, Andrews Henderson LLC, a Delaware limited liability company, and Nathan Holding LLC, a Delaware limited liability company to form a joint venture (the “Netsmart JV”). The establishment of the Netsmart JV, combining our Allscripts Homecare TM</t>
  </si>
  <si>
    <t>Basis of Presentation and Significant Accounting Policies (Policies)</t>
  </si>
  <si>
    <t>Principles of Consolidation</t>
  </si>
  <si>
    <t>Principles of Consolidation The consolidated financial statements include the accounts of Allscripts Healthcare Solutions, Inc. and its wholly-owned subsidiaries and majority-owned affiliates. All significant intercompany balances and transactions have been eliminated. Each of the terms “we,” “us,” “our” or the “Company” as used herein refers collectively to Allscripts Healthcare Solutions, Inc. and its wholly-owned and majority-owned subsidiaries, unless otherwise stated.</t>
  </si>
  <si>
    <t>Unaudited Interim Financial Information</t>
  </si>
  <si>
    <t>Unaudited Interim Financial Information The unaudited interim consolidated financial statements as of and for the three months ended March 31, 2016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months ended March 31, 2016 are not necessarily indicative of the results to be expected for the full year ending December 31, 2016. Certain information and footnote disclosures normally included in annual financial statements prepared in accordance with GAAP have been condensed or omitted in accordance with the SEC's rules and regulations for interim reporting, although the Company believes that the disclosures made are adequate to make that information not misleading. These unaudited interim consolidated financial statements should be read in conjunction with the consolidated financial statements and related notes included in our Annual Report on Form 10-K for the year ended December 31, 2015 (our “Form 10-K”).</t>
  </si>
  <si>
    <t>Use of Estimates</t>
  </si>
  <si>
    <t>Use of Estimates The preparation of consolidated financial statements in accordance with GAAP requires us to make estimates and assumptions that affect the amounts reported and disclosed in the consolidated financial statements and the accompanying notes. Actual results could differ materially from these estimates.</t>
  </si>
  <si>
    <t>Significant Accounting Policies</t>
  </si>
  <si>
    <t>Significant Accounting Policies There have been no changes to our significant accounting policies from those disclosed in our Form 10-K.</t>
  </si>
  <si>
    <t>Accounting Pronouncements Not Yet Adopted</t>
  </si>
  <si>
    <t>Accounting Pronouncements Not yet Adopted In May 2014, the Financial Accounting Standards Board (“FASB”) issued Accounting Standards Update No. 2014-09, Revenue from Contracts with Customers: Topic In March 2016, the FASB issued Accounting Standards Update No. 2016-07, Investments – Equity Method and Joint Ventures (Topic 323): Simplifying the Transition to the Equity Method of Accounting In March 2016, the FASB issued Accounting Standards Update No. 2016-09, Compensation – Stock Compensation (Topic 718): Improvements to Share-Based Payment Accounting We do not believe that any other recently issued, but not yet effective accounting standards, if adopted, would have a material impact on our consolidated financial statements.</t>
  </si>
  <si>
    <t>Fair Value Measurements and Investments (Tables)</t>
  </si>
  <si>
    <t>Summary of Financial Assets and Liabilities Measured at Fair Value on Recurring Basis</t>
  </si>
  <si>
    <t xml:space="preserve">The following table summarizes our financial assets and liabilities measured at fair value on a recurring basis as of the respective balance sheet dates:
Balance Sheet
March 31, 2016
December 31, 2015
(In thousands)
Classifications
Level 1
Level 2
Level 3
Total
Level 1
Level 2
Level 3
Total
1.25% Call Option
Other assets
$
0
$
0
$
49,005
$
49,005
$
0
$
-
$
80,208
$
80,208
1.25% Embedded cash conversion option
Other liabilities
0
0
(49,817
)
(49,817
)
0
0
(81,210
)
(81,210
)
Foreign exchange derivative assets
Prepaid expenses and other current assets
0
866
0
866
0
424
0
424
Foreign exchange derivative liabilities
Accrued expenses
0
0
0
0
0
0
0
0
Total
$
0
$
866
$
(812
)
$
54
$
0
$
424
$
(1,002
)
$
(578
) </t>
  </si>
  <si>
    <t>Summary of Equity Investments Included in Other Assets</t>
  </si>
  <si>
    <t>The following table summarizes our equity investments which are included in other assets in the accompanying consolidated balance sheet:
Number of
Original
Carrying Value at
(In thousands)
Investees
Investment
March 31, 2016
December 31, 2015
Equity method investments (1):
Nant Health, LLC
1
$
205,393
$
200,514
$
203,117
Other
3
1,658
2,436
2,436
Total equity method investments
4
207,051
202,950
205,553
Cost method investments
3
19,776
15,826
17,876
Total equity investments
7
$
226,827
$
218,776
$
223,429
(1)
Allscripts share of the earnings of our equity method investees is reported based on a one quarter lag.</t>
  </si>
  <si>
    <t>Summarized Financial Information for Equity Method Investments</t>
  </si>
  <si>
    <t>Summarized financial information for our equity method investments on an aggregated basis since the date of acquisition is as follows:
December 31,
September 30,
(In thousands)
2015
2015
Current assets
$
42,239
$
58,550
Noncurrent assets
397,519
411,159
Current liabilities
52,482
77,188
Noncurrent liabilities
191,563
166,898
Equity of equity method investments
$
195,713
$
225,623
(In thousands)
Trailing Three Months Ended December 31, 2015
Trailing Three Months Ended December 31, 2014
Revenue
$
23,336
$
2,470
Net loss
(24,540
)
(216
) Long-Term Financial Liabilities Our long-term financial liabilities include amounts outstanding under our senior secured credit facility, with carrying values that approximate fair value since the interest rates approximate current market rates. In addition, the carrying amount of our 1.25% Cash Convertible Senior Notes (the “1.25% Notes”) approximates fair value as of March 31, 2016, since the effective interest rate on the 1.25% Notes approximates current market rates. See Note 7, “Debt,” for further information regarding our long-term financial liabilities.</t>
  </si>
  <si>
    <t>Stockholders' Equity (Tables)</t>
  </si>
  <si>
    <t>Stock-Based Compensation Expense</t>
  </si>
  <si>
    <t>Stock-based compensation expense recognized during the three months ended March 31, 2016 and 2015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months ended March 16, 2016 and 2015.
Three Months Ended March 31,
(In thousands)
2016
2015
Cost of revenue:
Software delivery, support and maintenance
$
1,169
$
1,096
Client services
1,490
1,408
Total cost of revenue
2,659
2,504
Selling, general and administrative expenses
5,166
5,011
Research and development
2,576
2,003
Total stock-based compensation expense
$
10,401
$
9,518</t>
  </si>
  <si>
    <t>Stock-Based Awards Granted</t>
  </si>
  <si>
    <t>We granted stock-based awards as follows:
Three Months Ended March 31, 2016
Weighted-Average
Grant Date
(In thousands, except per share amounts)
Shares
Fair Value
Service-based restricted stock units
1,802
$
13.13
Performance-based restricted stock units with a service condition
545
$
12.39
Market-based restricted stock units with a service condition
621
$
13.49
2,968
$
13.07</t>
  </si>
  <si>
    <t>Earnings (Loss) Per Share (Tables)</t>
  </si>
  <si>
    <t>Calculations of Earnings (Loss) Per Share</t>
  </si>
  <si>
    <t>The calculations of earnings (loss) per share are as follows:
Three Months Ended March 31,
(In thousands, except per share amounts)
2016
2015
Basic Earnings (Loss) per Common Share:
Net income (loss)
$
2,127
$
(10,084
)
Less: Net income attributable to non-controlling interest
$
(78
)
$
0
Net loss attributable to Allscripts Healthcare Solutions, Inc. stockholders
$
2,049
$
(10,084
)
Weighted-average common shares outstanding
188,561
180,581
Basic Earnings (Loss) per Common Share
$
0.01
$
(0.06
)
Diluted Earnings (Loss) per Common Share:
Net income (loss)
$
2,127
$
(10,084
)
Less: Net income attributable to non-controlling interest
$
(78
)
$
0
Net loss attributable to Allscripts Healthcare Solutions, Inc. stockholders
$
2,049
$
(10,084
)
Weighted-average common shares outstanding
188,561
180,581
Dilutive effect of stock options, restricted stock unit awards and warrants
2,180
0
Weighted-average common shares outstanding assuming dilution
190,741
180,581
Diluted Earnings (Loss) per Common Share
$
0.01
$
(0.06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March 31,
(In thousands)
2016
2015
Shares subject to anti-dilutive stock options, restricted stock unit awards and warrants excluded from calculation
25,201
25,144</t>
  </si>
  <si>
    <t>Goodwill and Intangible Assets (Tables)</t>
  </si>
  <si>
    <t>Goodwill and intangible assets consist of the following:
March 31, 2016
December 31, 2015
Gross
Gross
Carrying
Accumulated
Intangible
Carrying
Accumulated
Intangible
(In thousands)
Amount
Amortization
Assets, Net
Amount
Amortization
Assets, Net
Intangibles subject to amortization:
Proprietary technology
$
450,692
$
(309,721
)
$
140,971
$
450,852
$
(302,284
)
$
148,568
Customer contracts and relationships
552,200
(409,449
)
142,751
552,395
(405,317
)
147,078
Total
$
1,002,892
$
(719,170
)
$
283,722
$
1,003,247
$
(707,601
)
$
295,646
Intangibles not subject to amortization:
Registered trademarks
$
52,000
$
52,000
Goodwill
1,222,283
1,222,601
Total
$
1,274,283
$
1,274,601</t>
  </si>
  <si>
    <t>Changes in Carrying Amount of Goodwill</t>
  </si>
  <si>
    <t>Changes in the carrying amounts of goodwill by reportable segment for the three months ended March 31, 2016 were as follows:
Clinical and
Population
(In thousands)
Financial Solutions
Health
Total
Balance as of December 31, 2015
$
796,367
$
426,234
$
1,222,601
Foreign exchange translation
(318
)
0
(318
)
Balance as of March 31, 2016
$
796,049
$
426,234
$
1,222,283</t>
  </si>
  <si>
    <t>Debt (Tables)</t>
  </si>
  <si>
    <t>Debt Outstanding Excluding Capital Leases</t>
  </si>
  <si>
    <t>Debt outstanding, excluding capital leases, consisted of the following:
March 31, 2016
December 31, 2015
(In thousands)
Principal Balance
Unamortized Discount and Debt Issuance Costs
Net Carrying Amount
Principal Balance
Unamortized Discount and Debt Issuance Costs
Net Carrying Amount
1.25% Cash Convertible Senior Notes
$
345,000
$
58,663
$
286,337
$
345,000
$
61,771
$
283,229
Senior Secured Credit Facility (long-term portion)
306,250
5,232
301,018
334,375
5,225
329,150
Senior Secured Credit Facility (current portion)
12,500
473
12,027
12,500
479
12,021
Other debt
144
0
144
183
0
183
Total debt
$
663,894
$
64,368
$
599,526
$
692,058
$
67,475
$
624,583</t>
  </si>
  <si>
    <t>Interest Expense</t>
  </si>
  <si>
    <t>Interest expense consisted of the following:
Three Months Ended March 31,
(In thousands)
2016
2015
Interest expense
$
3,538
$
3,861
Amortization of discounts and debt issuance costs
3,431
3,395
Total interest expense
$
6,969
$
7,256</t>
  </si>
  <si>
    <t>Interest Expense Related to Notes</t>
  </si>
  <si>
    <t>Interest expense related to the 1.25% Notes was comprised of the following:
Three Months Ended March 31,
(In thousands)
2016
2015
Coupon interest at 1.25%
$
1,078
$
1,078
Amortization of discounts and debt issuance costs
3,108
2,948
Total interest expense related to the 1.25% Notes
$
4,186
$
4,026</t>
  </si>
  <si>
    <t>Summary of Future Payment Obligations under Notes and Senior Secured Credit Facilities</t>
  </si>
  <si>
    <t>The following table summarizes our future payment obligations under the 1.25% Notes and our senior secured credit facility as of March 31, 2016:
(In thousands)
Total
Remainder of 2016
2017
2018
2019
2020
1.25% Cash Convertible Senior Notes (1)
$
345,000
$
0
$
0
$
0
$
0
$
345,000
Term Loan
243,750
9,375
15,625
28,125
40,625
150,000
Revolving Facility
75,000
0
0
0
0
75,000
Other debt
144
144
0
0
0
0
Total debt
$
663,894
$
9,519
$
15,625
$
28,125
$
40,625
$
570,000
(1)</t>
  </si>
  <si>
    <t>Income Taxes (Tables)</t>
  </si>
  <si>
    <t>Effective Tax Rates</t>
  </si>
  <si>
    <t xml:space="preserve">Three Months Ended March 31,
(In thousands)
2016
2015
Income (loss) before income taxes
$
2,690
$
(11,065
)
Income tax (provision) benefit
$
(563
)
$
981
Effective tax rate
20.9
%
8.9
% </t>
  </si>
  <si>
    <t>Derivative Financial Instruments (Tables)</t>
  </si>
  <si>
    <t>Fair Value and Balance Sheet Locations</t>
  </si>
  <si>
    <t>The following tables provide information about the fair values of our derivative financial instruments as of the respective balance sheet dates:
March 31, 2016
Asset Derivatives
Liability Derivatives
(In thousands)
Balance Sheet Location
Fair Value
Balance Sheet Location
Fair Value
Derivatives qualifying as cash flow hedges:
Foreign exchange contracts
Prepaid expenses and other current assets
$
866
Accrued expenses
$
-
Derivatives not subject to hedge accounting:
1.25% Call Option
Other assets
49,005
N/A
1.25% Embedded cash conversion option
N/A
Other liabilities
49,817
Total derivatives
$
49,871
$
49,817
December 31, 2015
Asset Derivatives
Liability Derivatives
(In thousands)
Balance Sheet Location
Fair Value
Balance Sheet Location
Fair Value
Derivatives qualifying as cash flow hedges:
Foreign exchange contracts
Prepaid expenses and other current assets
$
424
Accrued expenses
$
-
Derivatives not subject to hedge accounting:
1.25% Call Option
Other assets
80,208
N/A
1.25% Embedded cash conversion option
N/A
Other liabilities
81,210
Total derivatives
$
80,632
$
81,210
N/A – We define “N/A” as disclosure not being applicable</t>
  </si>
  <si>
    <t>Derivatives Instruments Designated as Cash Flow Hedges</t>
  </si>
  <si>
    <t>The following tables show the impact of derivative instruments designated as cash flow hedges on the consolidated statements of operations and the consolidated statements of comprehensive loss:
Amount of Gain (Loss) Recognized in OCI (Effective Portion)
Amount of Gain (Loss) Reclassified from AOCI into Income (Effective Portion)
(In thousands)
Three Months ended March 31, 2016
Location of Gain (Loss) Reclassified from AOCI into Income (Effective Portion)
Three Months ended March 31, 2016
Foreign exchange contracts
$
342
Cost of Revenue
$
(31
)
Selling, general and administrative expenses
(25
)
Research and development
(43
)
Amount of Gain (Loss) Recognized in OCI (Effective Portion)
Amount of Gain (Loss) Reclassified from AOCI into Income (Effective Portion)
(In thousands)
Three Months ended March 31, 2015
Location of Gain (Loss) Reclassified from AOCI into Income (Effective Portion)
Three Months ended March 31, 2015
Foreign exchange contracts
$
0
Cost of Revenue
$
0
Selling, general and administrative expenses
0
Research and development
0</t>
  </si>
  <si>
    <t>Net Impact of Changes in Fair Value of Call Option and Embedded Cash Conversion Option</t>
  </si>
  <si>
    <t>The following table shows the net impact of the changes in fair values of the 1.25% Call Option and the 1.25% Notes embedded cash conversion option in the consolidated statements of operations:
Three Months Ended March 31,
(In thousands)
2016
2015
1.25% Call Option
$
(31,203
)
$
(7,209
)
1.25% Embedded cash conversion option
31,393
7,234
Net gain (loss) included in other income, net
$
190
$
25</t>
  </si>
  <si>
    <t>Other Comprehensive Income (Tables)</t>
  </si>
  <si>
    <t>Components of Accumulated Other Comprehensive Loss</t>
  </si>
  <si>
    <t xml:space="preserve">Changes in the balances of each component included in AOCI are presented in the tables below. All amounts are net of tax and exclude non-controlling interest.
(In thousands)
Foreign Currency Translation Adjustments
Unrealized Net Gains (Losses) on Marketable Securities
Unrealized Net Gains (Losses) on Foreign Exchange Contracts
Total
Balance as of December 31, 2015 (1)
$
(4,500
)
$
0
$
258
$
(4,242
)
Other comprehensive (loss) income before reclassifications
744
0
207
951
Net losses (gains) reclassified from accumulated other comprehensive loss
0
0
60
60
Net other comprehensive (loss) income
744
0
267
1,011
Balance as of March 31, 2016 (2)
$
(3,756
)
$
0
$
525
$
(3,231
) (1) (2)
(In thousands)
Foreign Currency Translation Adjustments
Unrealized Net Gains (Losses) on Marketable Securities
Unrealized Net Gains (Losses) on Foreign Exchange Contracts
Total
Balance as of December 31, 2014 (1)
$
(2,119
)
$
140
$
0
$
(1,979
)
Other comprehensive income (loss) before reclassifications
(1,067
)
0
0
(1,067
)
Net losses (gains) reclassified from accumulated other comprehensive loss
0
(140
)
0
(140
)
Net other comprehensive income
(1,067
)
(140
)
0
(1,207
)
Balance as of March 31, 2015
$
(3,186
)
$
0
$
0
$
(3,186
) (1 ) </t>
  </si>
  <si>
    <t>Income Tax Effects Related to Components of Other Comprehensive Income (Loss)</t>
  </si>
  <si>
    <t xml:space="preserve">The following tables reflect the tax effects allocated to each component of other comprehensive income (loss) (“OCI”):
Three Months Ended March 31,
2016
2015
(In thousands)
Before-Tax Amount
Tax Effect
Net Amount
Before-Tax Amount
Tax Effect
Net Amount
Foreign currency translation adjustments
$
744
$
0
$
744
$
(1,067
)
$
0
$
(1,067
)
Marketable securities:
Net gain arising during the period
0
0
0
0
0
0
Net gain reclassified into income
0
0
0
(228
)
88
(140
)
Net change in unrealized gains on marketable securities
0
0
0
(228
)
88
(140
)
Derivatives qualifying as cash flow hedges:
Foreign exchange contracts:
Net gains (losses) arising during the period
342
(135
)
207
0
0
0
Net (gains) losses reclassified into income
99
(39
)
60
0
0
0
Net change in unrealized gains (losses) on foreign exchange contracts
441
(174
)
267
0
0
0
Net gain (loss) on cash flow hedges
441
(174
)
267
0
0
0
Other comprehensive (loss) income
$
1,185
$
(174
)
$
1,011
$
(1,295
)
$
88
$
(1,207
) </t>
  </si>
  <si>
    <t>Business Segments (Tables)</t>
  </si>
  <si>
    <t>Revenues and Income from Operations Related to Segment Within Reconciliation to Consolidated Amounts</t>
  </si>
  <si>
    <t xml:space="preserve">Three Months Ended March 31,
(In thousands)
2016
2015
Revenue:
Clinical and Financial Solutions
$
271,654
$
263,875
Population Health
66,383
64,948
Unallocated Amounts
7,521
5,729
Total revenue
$
345,558
$
334,552
Gross Profit:
Clinical and Financial Solutions
$
114,200
$
98,273
Population Health
48,995
43,199
Unallocated Amounts
(11,297
)
(11,682
)
Total gross profit
$
151,898
$
129,790
Income (loss) from operations:
Clinical and Financial Solutions
$
61,017
$
43,185
Population Health
32,834
26,247
Unallocated Amounts
(81,955
)
(75,127
)
Total income (loss) from operations
$
11,896
$
(5,695
) </t>
  </si>
  <si>
    <t>Summary of Financial Assets and Liabilities Measured at Fair Value on Recurring Basis (Detail) - USD ($) $ in Thousands</t>
  </si>
  <si>
    <t>Fair Value Assets And Liabilities Measured On Recurring And Nonrecurring Basis [Line Items]</t>
  </si>
  <si>
    <t>Total</t>
  </si>
  <si>
    <t>Foreign exchange derivative assets [Member]</t>
  </si>
  <si>
    <t>Foreign exchange derivative liabilities [Member]</t>
  </si>
  <si>
    <t>1.25% Notes Embedded Cash Conversion Option [Member]</t>
  </si>
  <si>
    <t>1.25% Call Option [Member]</t>
  </si>
  <si>
    <t>Level 1 [Member]</t>
  </si>
  <si>
    <t>Level 1 [Member] | Foreign exchange derivative assets [Member]</t>
  </si>
  <si>
    <t>Level 1 [Member] | Foreign exchange derivative liabilities [Member]</t>
  </si>
  <si>
    <t>Level 1 [Member] | 1.25% Notes Embedded Cash Conversion Option [Member]</t>
  </si>
  <si>
    <t>Level 1 [Member] | 1.25% Call Option [Member]</t>
  </si>
  <si>
    <t>Level 2 [Member]</t>
  </si>
  <si>
    <t>Level 2 [Member] | Foreign exchange derivative assets [Member]</t>
  </si>
  <si>
    <t>Level 2 [Member] | Foreign exchange derivative liabilities [Member]</t>
  </si>
  <si>
    <t>Level 2 [Member] | 1.25% Notes Embedded Cash Conversion Option [Member]</t>
  </si>
  <si>
    <t>Level 2 [Member] | 1.25% Call Option [Member]</t>
  </si>
  <si>
    <t>Level 3 [Member]</t>
  </si>
  <si>
    <t>Level 3 [Member] | Foreign exchange derivative assets [Member]</t>
  </si>
  <si>
    <t>Level 3 [Member] | Foreign exchange derivative liabilities [Member]</t>
  </si>
  <si>
    <t>Level 3 [Member] | 1.25% Notes Embedded Cash Conversion Option [Member]</t>
  </si>
  <si>
    <t>Level 3 [Member] | 1.25% Call Option [Member]</t>
  </si>
  <si>
    <t>Summary of Equity Investments Included in Other Assets (Detail) $ in Thousands</t>
  </si>
  <si>
    <t>Mar. 31, 2016USD ($)Investment</t>
  </si>
  <si>
    <t>Dec. 31, 2015USD ($)</t>
  </si>
  <si>
    <t>Schedule Of Investments [Line Items]</t>
  </si>
  <si>
    <t>Number of Investees | Investment</t>
  </si>
  <si>
    <t>[1]</t>
  </si>
  <si>
    <t>Equity method investments, Original Investment</t>
  </si>
  <si>
    <t>Equity method investments, Carrying Value</t>
  </si>
  <si>
    <t>Cost method investments, Number of Investees | Investment</t>
  </si>
  <si>
    <t>Cost method investments, Original Investment</t>
  </si>
  <si>
    <t>Cost method investments, Carrying Value</t>
  </si>
  <si>
    <t>Total equity investments, Number of Investees | Investment</t>
  </si>
  <si>
    <t>Total equity investments, Original Investment</t>
  </si>
  <si>
    <t>Total equity investments, Carrying Value</t>
  </si>
  <si>
    <t>Nant Health, LLC [Member]</t>
  </si>
  <si>
    <t>Other [Member]</t>
  </si>
  <si>
    <t>Allscripts share of the earnings of our equity method investees is reported based on a one quarter lag.</t>
  </si>
  <si>
    <t>Fair Value Measurements and Investments - Additional Information (Detail) - USD ($) $ in Thousands</t>
  </si>
  <si>
    <t>Fair Value Balance Sheet Grouping Financial Statement Captions [Line Items]</t>
  </si>
  <si>
    <t>Equity method investments equity share net losses</t>
  </si>
  <si>
    <t>Total consideration for non marketable equity securities</t>
  </si>
  <si>
    <t>1.25% Cash Convertible Senior Notes [Member]</t>
  </si>
  <si>
    <t>Interest rate</t>
  </si>
  <si>
    <t>1.25%</t>
  </si>
  <si>
    <t>Other Assets [Member]</t>
  </si>
  <si>
    <t>Convertible note fair value</t>
  </si>
  <si>
    <t>Cost Method Equity Investments</t>
  </si>
  <si>
    <t>Equity method investment, underlying equity of net assets</t>
  </si>
  <si>
    <t>Summarized Financial Information for Equity Method Investments (Detail) - USD ($) $ in Thousands</t>
  </si>
  <si>
    <t>Dec. 31, 2014</t>
  </si>
  <si>
    <t>Sep. 30, 2015</t>
  </si>
  <si>
    <t>Equity Method Investments And Joint Ventures [Abstract]</t>
  </si>
  <si>
    <t>Current assets</t>
  </si>
  <si>
    <t>Noncurrent assets</t>
  </si>
  <si>
    <t>Current liabilities</t>
  </si>
  <si>
    <t>Noncurrent liabilities</t>
  </si>
  <si>
    <t>Equity of equity method investments</t>
  </si>
  <si>
    <t>Revenue</t>
  </si>
  <si>
    <t>Net loss</t>
  </si>
  <si>
    <t>Stockholders' Equity - Additional Information (Detail) - USD ($)</t>
  </si>
  <si>
    <t>12 Months Ended</t>
  </si>
  <si>
    <t>Nov. 30, 2015</t>
  </si>
  <si>
    <t>Stock options granted</t>
  </si>
  <si>
    <t>Capitalized stock-based compensation costs</t>
  </si>
  <si>
    <t>Share issued, exercise of options and release of stock awards</t>
  </si>
  <si>
    <t>Shares settled for tax withholding</t>
  </si>
  <si>
    <t>Stock repurchase program, authorized amount</t>
  </si>
  <si>
    <t>Common stock repurchased, shares</t>
  </si>
  <si>
    <t>Common stock repurchased, amount</t>
  </si>
  <si>
    <t>Remaining value for purchase of common stock under the stock repurchase program</t>
  </si>
  <si>
    <t>Stock-Based Compensation Expense (Detail) - USD ($) $ in Thousands</t>
  </si>
  <si>
    <t>Share-based Compensation Arrangement by Share-based Payment Award [Line Items]</t>
  </si>
  <si>
    <t>Stock based compensation expense</t>
  </si>
  <si>
    <t>Cost of revenue [Member]</t>
  </si>
  <si>
    <t>Cost of revenue [Member] | Software delivery, Support and Maintenance [Member]</t>
  </si>
  <si>
    <t>Cost of revenue [Member] | Client services [Member]</t>
  </si>
  <si>
    <t>Selling, General and Administrative Expenses [Member]</t>
  </si>
  <si>
    <t>Research and development [Member]</t>
  </si>
  <si>
    <t>Stock-Based Awards Granted (Detail) shares in Thousands</t>
  </si>
  <si>
    <t>Mar. 31, 2016$ / sharesshares</t>
  </si>
  <si>
    <t>Shares, granted | shares</t>
  </si>
  <si>
    <t>Weighted-Average Grant Date Fair Value, granted | $ / shares</t>
  </si>
  <si>
    <t>Service-Based Restricted Stock Units [Member]</t>
  </si>
  <si>
    <t>Performance-Based Restricted Stock Units with a Service Condition [Member]</t>
  </si>
  <si>
    <t>Market-Based Restricted Stock Units with a Service Condition [Member]</t>
  </si>
  <si>
    <t>Calculations of Earnings (Loss) Per Share (Detail) - USD ($) $ / shares in Units, shares in Thousands, $ in Thousands</t>
  </si>
  <si>
    <t>Basic Earnings (Loss) per Common Share:</t>
  </si>
  <si>
    <t>Weighted-average common shares outstanding</t>
  </si>
  <si>
    <t>Basic Earnings (Loss) per Common Share</t>
  </si>
  <si>
    <t>Diluted Earnings (Loss) per Common Share:</t>
  </si>
  <si>
    <t>Dilutive effect of stock options, restricted stock unit awards and warrants</t>
  </si>
  <si>
    <t>Weighted-average common shares outstanding assuming dilution</t>
  </si>
  <si>
    <t>Diluted Earnings (Los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Changes in Carrying Amount of Goodwill (Detail) $ in Thousands</t>
  </si>
  <si>
    <t>Mar. 31, 2016USD ($)</t>
  </si>
  <si>
    <t>Goodwill [Line Items]</t>
  </si>
  <si>
    <t>Foreign exchange translation</t>
  </si>
  <si>
    <t>Goodwill, net</t>
  </si>
  <si>
    <t>Clinical and Financial Solutions [Member]</t>
  </si>
  <si>
    <t>Population Health [Member]</t>
  </si>
  <si>
    <t>Goodwill and Intangible Assets - Additional Information (Detail) - USD ($)</t>
  </si>
  <si>
    <t>Accumulated impairment losses associated with goodwill</t>
  </si>
  <si>
    <t>Asset Impairment Charges - Additional Information (Detail) - USD ($) $ in Thousands</t>
  </si>
  <si>
    <t>Asset Impairment Charges [Line Items]</t>
  </si>
  <si>
    <t>Other charges</t>
  </si>
  <si>
    <t>Capitalized Software Development Projects [Member]</t>
  </si>
  <si>
    <t>Debt Outstanding Excluding Capital Leases (Detail) - USD ($) $ in Thousands</t>
  </si>
  <si>
    <t>Debt Instrument [Line Items]</t>
  </si>
  <si>
    <t>Principal Balance</t>
  </si>
  <si>
    <t>Unamortized Discount and Debt Issuance Costs</t>
  </si>
  <si>
    <t>Net Carrying Amount</t>
  </si>
  <si>
    <t>Senior Secured Credit Facility (long-term portion) [Member]</t>
  </si>
  <si>
    <t>Senior Secured Credit Facility (current portion) [Member]</t>
  </si>
  <si>
    <t>Other Debt [Member]</t>
  </si>
  <si>
    <t>Assumes no cash conversions of the 1.25% Notes prior to their maturity on July 1, 2020.</t>
  </si>
  <si>
    <t>Interest Expense (Detail) - USD ($) $ in Thousands</t>
  </si>
  <si>
    <t>Amortization of discounts and debt issuance costs</t>
  </si>
  <si>
    <t>Total interest expense</t>
  </si>
  <si>
    <t>Interest Expense Related to Notes (Detail) - USD ($) $ in Thousands</t>
  </si>
  <si>
    <t>Coupon interest at 1.25%</t>
  </si>
  <si>
    <t>Debt - Additional Information (Detail) - USD ($) $ in Thousands</t>
  </si>
  <si>
    <t>Debt instrument principal amount</t>
  </si>
  <si>
    <t>Senior Secured Credit Facility [Member]</t>
  </si>
  <si>
    <t>Debt Instrument, fees and aggregate cost</t>
  </si>
  <si>
    <t>Debt issuance costs</t>
  </si>
  <si>
    <t>Letters of credit outstanding</t>
  </si>
  <si>
    <t>Senior Secured Credit Facility [Member] | United States dollars [Member]</t>
  </si>
  <si>
    <t>Debt instrument, interest rate, effective percentage</t>
  </si>
  <si>
    <t>2.18%</t>
  </si>
  <si>
    <t>Senior Secured Credit Facility [Member] | LIBOR [Member]</t>
  </si>
  <si>
    <t>Senior secured credit facility interest rate spread</t>
  </si>
  <si>
    <t>1.75%</t>
  </si>
  <si>
    <t>Term Loan [Member]</t>
  </si>
  <si>
    <t>Revolving credit facility [Member]</t>
  </si>
  <si>
    <t>Credit facility, amount available</t>
  </si>
  <si>
    <t>Summary of Future Payment Obligations under Notes and Senior Secured Credit Facilities (Detail) - USD ($) $ in Thousands</t>
  </si>
  <si>
    <t>Remainder of 2016</t>
  </si>
  <si>
    <t>Revolving Facility [Member]</t>
  </si>
  <si>
    <t>Summary of Future Payment Obligations under Notes and Senior Secured Credit Facilities (Parenthetical) (Detail)</t>
  </si>
  <si>
    <t>Notes maturity period</t>
  </si>
  <si>
    <t>Jul. 1,
		2020</t>
  </si>
  <si>
    <t>Effective Tax Rates (Detail) - USD ($) $ in Thousands</t>
  </si>
  <si>
    <t>Effective tax rate</t>
  </si>
  <si>
    <t>20.90%</t>
  </si>
  <si>
    <t>8.90%</t>
  </si>
  <si>
    <t>Income Taxes - Additional Information (Detail) - USD ($) $ in Millions</t>
  </si>
  <si>
    <t>Cumulative operating income loss period considered</t>
  </si>
  <si>
    <t>3 years</t>
  </si>
  <si>
    <t>Valuation allowance</t>
  </si>
  <si>
    <t>Unrecognized income tax benefits</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Mar. 31, 2016USD ($)Derivative</t>
  </si>
  <si>
    <t>Mar. 31, 2016INR (₨)Derivative</t>
  </si>
  <si>
    <t>Jun. 30, 2015USD ($)</t>
  </si>
  <si>
    <t>Derivative [Line Items]</t>
  </si>
  <si>
    <t>Foreign Exchange Forward Contracts [Member]</t>
  </si>
  <si>
    <t>Number of contracts | Derivative</t>
  </si>
  <si>
    <t>Amount of Gain (Loss) Recognized in AOCI (Effective Portion)</t>
  </si>
  <si>
    <t>Amount of Gain (Loss) Reclassified from AOCI into Income (Effective Portion)</t>
  </si>
  <si>
    <t>Unrealized derivatives gains (losse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Apr. 30,
		2016</t>
  </si>
  <si>
    <t>Derivative notional amount outstanding</t>
  </si>
  <si>
    <t>Foreign Exchange Forward Contracts [Member] | Maximum [Member]</t>
  </si>
  <si>
    <t>Dec. 31,
		2017</t>
  </si>
  <si>
    <t>1.25% Notes Embedded Cash Conversion Option [Member] | Level 3 [Member] | Fair Value Measurements, Recurring [Member]</t>
  </si>
  <si>
    <t>Fair value liability of embedded cash conversion option</t>
  </si>
  <si>
    <t>Derivatives Instruments Designated as Cash Flow Hedges - (Detail) - Cash Flow Hedging [Member] - Foreign Exchange Contract [Member] - USD ($) $ in Thousands</t>
  </si>
  <si>
    <t>Derivative Instruments Gain Loss [Line Items]</t>
  </si>
  <si>
    <t>Amount of Gain (Loss) Recognized in OCI (Effective Portion)</t>
  </si>
  <si>
    <t>Net Impact of Changes in Fair Value of Call Option and Embedded Cash Conversion Option - (Detail) - USD ($) $ in Thousands</t>
  </si>
  <si>
    <t>Net gain (loss) included in other income, net</t>
  </si>
  <si>
    <t>Components of Accumulated Other Comprehensive Loss (Detail) - USD ($) $ in Thousands</t>
  </si>
  <si>
    <t>Accumulated Other Comprehensive Income Loss [Line Items]</t>
  </si>
  <si>
    <t>Balance at the beginning of the period</t>
  </si>
  <si>
    <t>Other comprehensive (loss) income before reclassifications</t>
  </si>
  <si>
    <t>Net losses (gains) reclassified from accumulated other comprehensive loss</t>
  </si>
  <si>
    <t>Balance at the end of the period</t>
  </si>
  <si>
    <t>Foreign Currency Translation Adjustments [Member]</t>
  </si>
  <si>
    <t>Unrealized Net Gains (Losses) on Marketable Securities [Member]</t>
  </si>
  <si>
    <t>Derivatives Qualifying as Cash Flow Hedges [Member] | Foreign Exchange Contract [Member]</t>
  </si>
  <si>
    <t>Components of Accumulated Other Comprehensive Loss (Parenthetical) (Detail) - USD ($) $ in Thousands</t>
  </si>
  <si>
    <t>Foreign Exchange Contract [Member]</t>
  </si>
  <si>
    <t>Unrealized net gains (losses), taxes (benefits)</t>
  </si>
  <si>
    <t>Income Tax Effects Related to Components of Other Comprehensive Income (Loss) (Detail) - USD ($) $ in Thousands</t>
  </si>
  <si>
    <t>Foreign currency translation adjustments, Before-Tax Amount</t>
  </si>
  <si>
    <t>Net change in unrealized gains on marketable securities, Before-Tax Amount</t>
  </si>
  <si>
    <t>Derivatives qualifying as cash flow hedges, net gain (loss), Before-Tax Amount</t>
  </si>
  <si>
    <t>Other comprehensive (loss) income, Before-Tax Amount</t>
  </si>
  <si>
    <t>Foreign currency translation adjustments, Tax Effect</t>
  </si>
  <si>
    <t>Other comprehensive (loss) income, Tax Effect</t>
  </si>
  <si>
    <t>Foreign currency translation adjustments, Net</t>
  </si>
  <si>
    <t>Other comprehensive (loss) income, Net</t>
  </si>
  <si>
    <t>Marketable securities, net gain arising during the period, Before-Tax Amount</t>
  </si>
  <si>
    <t>Marketable securities, net gain reclassified into income, Before-Tax Amount</t>
  </si>
  <si>
    <t>Marketable securities, net gain arising during the period, Tax Effect</t>
  </si>
  <si>
    <t>Marketable securities, net gain reclassified into income, Tax Effect</t>
  </si>
  <si>
    <t>Net change in unrealized gains on marketable securities, Tax Effect</t>
  </si>
  <si>
    <t>Marketable securities, net gain arising during the period, Net</t>
  </si>
  <si>
    <t>Marketable securities, net gain reclassified into income, Net</t>
  </si>
  <si>
    <t>Net change in unrealized gains on marketable securities, Net</t>
  </si>
  <si>
    <t>Derivatives Qualifying as Cash Flow Hedges [Member]</t>
  </si>
  <si>
    <t>Derivatives qualifying as cash flow hedges, net gain (loss), Tax Effect</t>
  </si>
  <si>
    <t>Derivatives qualifying as cash flow hedges, net gain (loss),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Contingencies - Additional Information (Detail) - Pending Litigation [Member] - $ / Violation</t>
  </si>
  <si>
    <t>May. 01, 2012</t>
  </si>
  <si>
    <t>Pegasus Imaging Corporation [Member]</t>
  </si>
  <si>
    <t>Loss Contingencies [Line Items]</t>
  </si>
  <si>
    <t>Contingency allegations</t>
  </si>
  <si>
    <t>The amended complaint added two defunct Florida corporations that did business with us, and asserted causes of action against defendants for fraudulent misrepresentations, negligent misrepresentations, and deceptive and unfair trade practices under Florida law, allegedly arising from previous business dealings between the plaintiff and Advanced Imaging Concepts, Inc., a software company that we acquired in August 2003, and from our testing of a software development toolkit pursuant to a free trial license from the plaintiff in approximately 1999. On April 16, 2013, the plaintiff filed a Second Amended Complaint adding claims against us for breach of contract, fraud, and negligence.</t>
  </si>
  <si>
    <t>Loss contingency action taken by defendant</t>
  </si>
  <si>
    <t>Counterclaims against the plaintiff for breach of two license agreements, breach of warranty, breach of a settlement and arbitration agreement, and three counts of negligent misrepresentation.</t>
  </si>
  <si>
    <t>Physicians Healthsource Inc [Member]</t>
  </si>
  <si>
    <t>Damages sought per alleged violation of the TCPA</t>
  </si>
  <si>
    <t>Business Segments - Additional Information (Detail) - Segment</t>
  </si>
  <si>
    <t>Jan. 01, 2016</t>
  </si>
  <si>
    <t>Number of reportable segments</t>
  </si>
  <si>
    <t>Number of operating segments</t>
  </si>
  <si>
    <t>Revenues and Income from Operations Related to Segment Within Reconciliation to Consolidated Amounts (Detail) - USD ($) $ in Thousands</t>
  </si>
  <si>
    <t>Segment Reporting Information [Line Items]</t>
  </si>
  <si>
    <t>Gross Profit</t>
  </si>
  <si>
    <t>Unallocated Amounts [Member]</t>
  </si>
  <si>
    <t>Clinical and Financial Solutions [Member] | Operating Segments [Member]</t>
  </si>
  <si>
    <t>Population Health [Member] | Operating Segments [Member]</t>
  </si>
  <si>
    <t>Subsequent Events - Additional Information (Detail)</t>
  </si>
  <si>
    <t>Contribution and investment agreement date</t>
  </si>
  <si>
    <t>Mar. 20,
		2016</t>
  </si>
  <si>
    <t>Joint venture completion date</t>
  </si>
  <si>
    <t>Apr. 19,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24804</v>
      </c>
    </row>
    <row spans="1:3" r="12">
      <c t="s" s="4" r="A12">
        <v>19</v>
      </c>
      <c t="s" s="4" r="B12">
        <v>20</v>
      </c>
    </row>
    <row spans="1:3" r="13">
      <c t="s" s="4" r="A13">
        <v>21</v>
      </c>
      <c t="s" s="4" r="B13">
        <v>22</v>
      </c>
    </row>
    <row spans="1:3" r="14">
      <c t="s" s="4" r="A14">
        <v>23</v>
      </c>
      <c t="n" s="6" r="C14">
        <v>187071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49</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0116</v>
      </c>
      <c t="n" s="7" r="C3">
        <v>116873</v>
      </c>
    </row>
    <row spans="1:3" r="4">
      <c t="s" s="4" r="A4">
        <v>28</v>
      </c>
      <c t="n" s="6" r="B4">
        <v>340091</v>
      </c>
      <c t="n" s="6" r="C4">
        <v>327851</v>
      </c>
    </row>
    <row spans="1:3" r="5">
      <c t="s" s="4" r="A5">
        <v>29</v>
      </c>
      <c t="n" s="6" r="B5">
        <v>99127</v>
      </c>
      <c t="n" s="6" r="C5">
        <v>93622</v>
      </c>
    </row>
    <row spans="1:3" r="6">
      <c t="s" s="4" r="A6">
        <v>30</v>
      </c>
      <c t="n" s="6" r="B6">
        <v>539334</v>
      </c>
      <c t="n" s="6" r="C6">
        <v>538346</v>
      </c>
    </row>
    <row spans="1:3" r="7">
      <c t="s" s="4" r="A7">
        <v>31</v>
      </c>
      <c t="n" s="6" r="B7">
        <v>117679</v>
      </c>
      <c t="n" s="6" r="C7">
        <v>125617</v>
      </c>
    </row>
    <row spans="1:3" r="8">
      <c t="s" s="4" r="A8">
        <v>32</v>
      </c>
      <c t="n" s="6" r="B8">
        <v>86113</v>
      </c>
      <c t="n" s="6" r="C8">
        <v>85775</v>
      </c>
    </row>
    <row spans="1:3" r="9">
      <c t="s" s="4" r="A9">
        <v>33</v>
      </c>
      <c t="n" s="6" r="B9">
        <v>335722</v>
      </c>
      <c t="n" s="6" r="C9">
        <v>347646</v>
      </c>
    </row>
    <row spans="1:3" r="10">
      <c t="s" s="4" r="A10">
        <v>34</v>
      </c>
      <c t="n" s="6" r="B10">
        <v>1222283</v>
      </c>
      <c t="n" s="6" r="C10">
        <v>1222601</v>
      </c>
    </row>
    <row spans="1:3" r="11">
      <c t="s" s="4" r="A11">
        <v>35</v>
      </c>
      <c t="n" s="6" r="B11">
        <v>2414</v>
      </c>
      <c t="n" s="6" r="C11">
        <v>2298</v>
      </c>
    </row>
    <row spans="1:3" r="12">
      <c t="s" s="4" r="A12">
        <v>36</v>
      </c>
      <c t="n" s="6" r="B12">
        <v>320777</v>
      </c>
      <c t="n" s="6" r="C12">
        <v>359665</v>
      </c>
    </row>
    <row spans="1:3" r="13">
      <c t="s" s="4" r="A13">
        <v>37</v>
      </c>
      <c t="n" s="6" r="B13">
        <v>2624322</v>
      </c>
      <c t="n" s="6" r="C13">
        <v>2681948</v>
      </c>
    </row>
    <row spans="1:3" r="14">
      <c t="s" s="3" r="A14">
        <v>38</v>
      </c>
    </row>
    <row spans="1:3" r="15">
      <c t="s" s="4" r="A15">
        <v>39</v>
      </c>
      <c t="n" s="6" r="B15">
        <v>71530</v>
      </c>
      <c t="n" s="6" r="C15">
        <v>60004</v>
      </c>
    </row>
    <row spans="1:3" r="16">
      <c t="s" s="4" r="A16">
        <v>40</v>
      </c>
      <c t="n" s="6" r="B16">
        <v>56007</v>
      </c>
      <c t="n" s="6" r="C16">
        <v>62021</v>
      </c>
    </row>
    <row spans="1:3" r="17">
      <c t="s" s="4" r="A17">
        <v>41</v>
      </c>
      <c t="n" s="6" r="B17">
        <v>37525</v>
      </c>
      <c t="n" s="6" r="C17">
        <v>62398</v>
      </c>
    </row>
    <row spans="1:3" r="18">
      <c t="s" s="4" r="A18">
        <v>42</v>
      </c>
      <c t="n" s="6" r="B18">
        <v>365415</v>
      </c>
      <c t="n" s="6" r="C18">
        <v>315925</v>
      </c>
    </row>
    <row spans="1:3" r="19">
      <c t="s" s="4" r="A19">
        <v>43</v>
      </c>
      <c t="n" s="6" r="B19">
        <v>12430</v>
      </c>
      <c t="n" s="6" r="C19">
        <v>12609</v>
      </c>
    </row>
    <row spans="1:3" r="20">
      <c t="s" s="4" r="A20">
        <v>44</v>
      </c>
      <c t="n" s="6" r="B20">
        <v>542907</v>
      </c>
      <c t="n" s="6" r="C20">
        <v>512957</v>
      </c>
    </row>
    <row spans="1:3" r="21">
      <c t="s" s="4" r="A21">
        <v>45</v>
      </c>
      <c t="n" s="6" r="B21">
        <v>587388</v>
      </c>
      <c t="n" s="6" r="C21">
        <v>612405</v>
      </c>
    </row>
    <row spans="1:3" r="22">
      <c t="s" s="4" r="A22">
        <v>42</v>
      </c>
      <c t="n" s="6" r="B22">
        <v>20001</v>
      </c>
      <c t="n" s="6" r="C22">
        <v>20273</v>
      </c>
    </row>
    <row spans="1:3" r="23">
      <c t="s" s="4" r="A23">
        <v>35</v>
      </c>
      <c t="n" s="6" r="B23">
        <v>23267</v>
      </c>
      <c t="n" s="6" r="C23">
        <v>22164</v>
      </c>
    </row>
    <row spans="1:3" r="24">
      <c t="s" s="4" r="A24">
        <v>46</v>
      </c>
      <c t="n" s="6" r="B24">
        <v>61492</v>
      </c>
      <c t="n" s="6" r="C24">
        <v>95076</v>
      </c>
    </row>
    <row spans="1:3" r="25">
      <c t="s" s="4" r="A25">
        <v>47</v>
      </c>
      <c t="n" s="7" r="B25">
        <v>1235055</v>
      </c>
      <c t="n" s="7" r="C25">
        <v>1262875</v>
      </c>
    </row>
    <row spans="1:3" r="26">
      <c t="s" s="4" r="A26">
        <v>48</v>
      </c>
      <c t="s" s="4" r="B26">
        <v>49</v>
      </c>
      <c t="s" s="4" r="C26">
        <v>49</v>
      </c>
    </row>
    <row spans="1:3" r="27">
      <c t="s" s="3" r="A27">
        <v>50</v>
      </c>
    </row>
    <row spans="1:3" r="28">
      <c t="s" s="4" r="A28">
        <v>51</v>
      </c>
      <c t="n" s="7" r="B28">
        <v>0</v>
      </c>
      <c t="n" s="7" r="C28">
        <v>0</v>
      </c>
    </row>
    <row spans="1:3" r="29">
      <c t="s" s="4" r="A29">
        <v>52</v>
      </c>
      <c t="n" s="6" r="B29">
        <v>2672</v>
      </c>
      <c t="n" s="6" r="C29">
        <v>2665</v>
      </c>
    </row>
    <row spans="1:3" r="30">
      <c t="s" s="4" r="A30">
        <v>53</v>
      </c>
      <c t="n" s="6" r="B30">
        <v>-227270</v>
      </c>
      <c t="n" s="6" r="C30">
        <v>-189753</v>
      </c>
    </row>
    <row spans="1:3" r="31">
      <c t="s" s="4" r="A31">
        <v>54</v>
      </c>
      <c t="n" s="6" r="B31">
        <v>1794015</v>
      </c>
      <c t="n" s="6" r="C31">
        <v>1789449</v>
      </c>
    </row>
    <row spans="1:3" r="32">
      <c t="s" s="4" r="A32">
        <v>55</v>
      </c>
      <c t="n" s="6" r="B32">
        <v>-188186</v>
      </c>
      <c t="n" s="6" r="C32">
        <v>-190235</v>
      </c>
    </row>
    <row spans="1:3" r="33">
      <c t="s" s="4" r="A33">
        <v>56</v>
      </c>
      <c t="n" s="6" r="B33">
        <v>-3231</v>
      </c>
      <c t="n" s="6" r="C33">
        <v>-4242</v>
      </c>
    </row>
    <row spans="1:3" r="34">
      <c t="s" s="4" r="A34">
        <v>57</v>
      </c>
      <c t="n" s="6" r="B34">
        <v>1378000</v>
      </c>
      <c t="n" s="6" r="C34">
        <v>1407884</v>
      </c>
    </row>
    <row spans="1:3" r="35">
      <c t="s" s="4" r="A35">
        <v>58</v>
      </c>
      <c t="n" s="6" r="B35">
        <v>11267</v>
      </c>
      <c t="n" s="6" r="C35">
        <v>11189</v>
      </c>
    </row>
    <row spans="1:3" r="36">
      <c t="s" s="4" r="A36">
        <v>59</v>
      </c>
      <c t="n" s="6" r="B36">
        <v>1389267</v>
      </c>
      <c t="n" s="6" r="C36">
        <v>1419073</v>
      </c>
    </row>
    <row spans="1:3" r="37">
      <c t="s" s="4" r="A37">
        <v>60</v>
      </c>
      <c t="n" s="7" r="B37">
        <v>2624322</v>
      </c>
      <c t="n" s="7" r="C37">
        <v>26819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80</v>
      </c>
      <c t="s" s="2" r="B1">
        <v>1</v>
      </c>
    </row>
    <row spans="1:2" r="2">
      <c t="s" s="2" r="B2">
        <v>2</v>
      </c>
    </row>
    <row spans="1:2" r="3">
      <c t="s" s="3" r="A3">
        <v>143</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6</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49</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2</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155</v>
      </c>
    </row>
    <row spans="1:2" r="4">
      <c t="s" s="4" r="A4">
        <v>154</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1</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164</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67</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31</v>
      </c>
      <c t="s" s="2" r="B1">
        <v>1</v>
      </c>
    </row>
    <row spans="1:2" r="2">
      <c t="s" s="2" r="B2">
        <v>2</v>
      </c>
    </row>
    <row spans="1:2" r="3">
      <c t="s" s="3" r="A3">
        <v>149</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32701</v>
      </c>
      <c t="n" s="7" r="C3">
        <v>31266</v>
      </c>
    </row>
    <row spans="1:3" r="4">
      <c t="s" s="4" r="A4">
        <v>64</v>
      </c>
      <c t="n" s="8" r="B4">
        <v>0.01</v>
      </c>
      <c t="n" s="8" r="C4">
        <v>0.01</v>
      </c>
    </row>
    <row spans="1:3" r="5">
      <c t="s" s="4" r="A5">
        <v>65</v>
      </c>
      <c t="n" s="6" r="B5">
        <v>1000000</v>
      </c>
      <c t="n" s="6" r="C5">
        <v>1000000</v>
      </c>
    </row>
    <row spans="1:3" r="6">
      <c t="s" s="4" r="A6">
        <v>66</v>
      </c>
      <c t="n" s="6" r="B6">
        <v>0</v>
      </c>
      <c t="n" s="6" r="C6">
        <v>0</v>
      </c>
    </row>
    <row spans="1:3" r="7">
      <c t="s" s="4" r="A7">
        <v>67</v>
      </c>
      <c t="n" s="6" r="B7">
        <v>0</v>
      </c>
      <c t="n" s="6" r="C7">
        <v>0</v>
      </c>
    </row>
    <row spans="1:3" r="8">
      <c t="s" s="4" r="A8">
        <v>68</v>
      </c>
      <c t="n" s="8" r="B8">
        <v>0.01</v>
      </c>
      <c t="n" s="8" r="C8">
        <v>0.01</v>
      </c>
    </row>
    <row spans="1:3" r="9">
      <c t="s" s="4" r="A9">
        <v>69</v>
      </c>
      <c t="n" s="6" r="B9">
        <v>349000000</v>
      </c>
      <c t="n" s="6" r="C9">
        <v>349000000</v>
      </c>
    </row>
    <row spans="1:3" r="10">
      <c t="s" s="4" r="A10">
        <v>70</v>
      </c>
      <c t="n" s="6" r="B10">
        <v>267161000</v>
      </c>
      <c t="n" s="6" r="C10">
        <v>266545000</v>
      </c>
    </row>
    <row spans="1:3" r="11">
      <c t="s" s="4" r="A11">
        <v>71</v>
      </c>
      <c t="n" s="6" r="B11">
        <v>186974000</v>
      </c>
      <c t="n" s="6" r="C11">
        <v>189308000</v>
      </c>
    </row>
    <row spans="1:3" r="12">
      <c t="s" s="4" r="A12">
        <v>72</v>
      </c>
      <c t="n" s="6" r="B12">
        <v>80186000</v>
      </c>
      <c t="n" s="6" r="C12">
        <v>772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3" r="A2">
        <v>240</v>
      </c>
    </row>
    <row spans="1:3" r="3">
      <c t="s" s="4" r="A3">
        <v>29</v>
      </c>
      <c t="n" s="7" r="B3">
        <v>99127</v>
      </c>
      <c t="n" s="7" r="C3">
        <v>93622</v>
      </c>
    </row>
    <row spans="1:3" r="4">
      <c t="s" s="4" r="A4">
        <v>40</v>
      </c>
      <c t="n" s="6" r="B4">
        <v>-56007</v>
      </c>
      <c t="n" s="6" r="C4">
        <v>-62021</v>
      </c>
    </row>
    <row spans="1:3" r="5">
      <c t="s" s="4" r="A5">
        <v>241</v>
      </c>
      <c t="n" s="6" r="B5">
        <v>54</v>
      </c>
      <c t="n" s="6" r="C5">
        <v>-578</v>
      </c>
    </row>
    <row spans="1:3" r="6">
      <c t="s" s="4" r="A6">
        <v>242</v>
      </c>
    </row>
    <row spans="1:3" r="7">
      <c t="s" s="3" r="A7">
        <v>240</v>
      </c>
    </row>
    <row spans="1:3" r="8">
      <c t="s" s="4" r="A8">
        <v>29</v>
      </c>
      <c t="n" s="6" r="B8">
        <v>866</v>
      </c>
      <c t="n" s="6" r="C8">
        <v>424</v>
      </c>
    </row>
    <row spans="1:3" r="9">
      <c t="s" s="4" r="A9">
        <v>243</v>
      </c>
    </row>
    <row spans="1:3" r="10">
      <c t="s" s="3" r="A10">
        <v>240</v>
      </c>
    </row>
    <row spans="1:3" r="11">
      <c t="s" s="4" r="A11">
        <v>40</v>
      </c>
      <c t="n" s="6" r="B11">
        <v>0</v>
      </c>
      <c t="n" s="6" r="C11">
        <v>0</v>
      </c>
    </row>
    <row spans="1:3" r="12">
      <c t="s" s="4" r="A12">
        <v>244</v>
      </c>
    </row>
    <row spans="1:3" r="13">
      <c t="s" s="3" r="A13">
        <v>240</v>
      </c>
    </row>
    <row spans="1:3" r="14">
      <c t="s" s="4" r="A14">
        <v>46</v>
      </c>
      <c t="n" s="6" r="B14">
        <v>-49817</v>
      </c>
      <c t="n" s="6" r="C14">
        <v>-81210</v>
      </c>
    </row>
    <row spans="1:3" r="15">
      <c t="s" s="4" r="A15">
        <v>245</v>
      </c>
    </row>
    <row spans="1:3" r="16">
      <c t="s" s="3" r="A16">
        <v>240</v>
      </c>
    </row>
    <row spans="1:3" r="17">
      <c t="s" s="4" r="A17">
        <v>36</v>
      </c>
      <c t="n" s="6" r="B17">
        <v>49005</v>
      </c>
      <c t="n" s="6" r="C17">
        <v>80208</v>
      </c>
    </row>
    <row spans="1:3" r="18">
      <c t="s" s="4" r="A18">
        <v>246</v>
      </c>
    </row>
    <row spans="1:3" r="19">
      <c t="s" s="3" r="A19">
        <v>240</v>
      </c>
    </row>
    <row spans="1:3" r="20">
      <c t="s" s="4" r="A20">
        <v>241</v>
      </c>
      <c t="n" s="6" r="B20">
        <v>0</v>
      </c>
      <c t="n" s="6" r="C20">
        <v>0</v>
      </c>
    </row>
    <row spans="1:3" r="21">
      <c t="s" s="4" r="A21">
        <v>247</v>
      </c>
    </row>
    <row spans="1:3" r="22">
      <c t="s" s="3" r="A22">
        <v>240</v>
      </c>
    </row>
    <row spans="1:3" r="23">
      <c t="s" s="4" r="A23">
        <v>29</v>
      </c>
      <c t="n" s="6" r="B23">
        <v>0</v>
      </c>
      <c t="n" s="6" r="C23">
        <v>0</v>
      </c>
    </row>
    <row spans="1:3" r="24">
      <c t="s" s="4" r="A24">
        <v>248</v>
      </c>
    </row>
    <row spans="1:3" r="25">
      <c t="s" s="3" r="A25">
        <v>240</v>
      </c>
    </row>
    <row spans="1:3" r="26">
      <c t="s" s="4" r="A26">
        <v>40</v>
      </c>
      <c t="n" s="6" r="B26">
        <v>0</v>
      </c>
      <c t="n" s="6" r="C26">
        <v>0</v>
      </c>
    </row>
    <row spans="1:3" r="27">
      <c t="s" s="4" r="A27">
        <v>249</v>
      </c>
    </row>
    <row spans="1:3" r="28">
      <c t="s" s="3" r="A28">
        <v>240</v>
      </c>
    </row>
    <row spans="1:3" r="29">
      <c t="s" s="4" r="A29">
        <v>46</v>
      </c>
      <c t="n" s="6" r="B29">
        <v>0</v>
      </c>
      <c t="n" s="6" r="C29">
        <v>0</v>
      </c>
    </row>
    <row spans="1:3" r="30">
      <c t="s" s="4" r="A30">
        <v>250</v>
      </c>
    </row>
    <row spans="1:3" r="31">
      <c t="s" s="3" r="A31">
        <v>240</v>
      </c>
    </row>
    <row spans="1:3" r="32">
      <c t="s" s="4" r="A32">
        <v>36</v>
      </c>
      <c t="n" s="6" r="B32">
        <v>0</v>
      </c>
      <c t="n" s="6" r="C32">
        <v>0</v>
      </c>
    </row>
    <row spans="1:3" r="33">
      <c t="s" s="4" r="A33">
        <v>251</v>
      </c>
    </row>
    <row spans="1:3" r="34">
      <c t="s" s="3" r="A34">
        <v>240</v>
      </c>
    </row>
    <row spans="1:3" r="35">
      <c t="s" s="4" r="A35">
        <v>241</v>
      </c>
      <c t="n" s="6" r="B35">
        <v>866</v>
      </c>
      <c t="n" s="6" r="C35">
        <v>424</v>
      </c>
    </row>
    <row spans="1:3" r="36">
      <c t="s" s="4" r="A36">
        <v>252</v>
      </c>
    </row>
    <row spans="1:3" r="37">
      <c t="s" s="3" r="A37">
        <v>240</v>
      </c>
    </row>
    <row spans="1:3" r="38">
      <c t="s" s="4" r="A38">
        <v>29</v>
      </c>
      <c t="n" s="6" r="B38">
        <v>866</v>
      </c>
      <c t="n" s="6" r="C38">
        <v>424</v>
      </c>
    </row>
    <row spans="1:3" r="39">
      <c t="s" s="4" r="A39">
        <v>253</v>
      </c>
    </row>
    <row spans="1:3" r="40">
      <c t="s" s="3" r="A40">
        <v>240</v>
      </c>
    </row>
    <row spans="1:3" r="41">
      <c t="s" s="4" r="A41">
        <v>40</v>
      </c>
      <c t="n" s="6" r="B41">
        <v>0</v>
      </c>
      <c t="n" s="6" r="C41">
        <v>0</v>
      </c>
    </row>
    <row spans="1:3" r="42">
      <c t="s" s="4" r="A42">
        <v>254</v>
      </c>
    </row>
    <row spans="1:3" r="43">
      <c t="s" s="3" r="A43">
        <v>240</v>
      </c>
    </row>
    <row spans="1:3" r="44">
      <c t="s" s="4" r="A44">
        <v>46</v>
      </c>
      <c t="n" s="6" r="B44">
        <v>0</v>
      </c>
      <c t="n" s="6" r="C44">
        <v>0</v>
      </c>
    </row>
    <row spans="1:3" r="45">
      <c t="s" s="4" r="A45">
        <v>255</v>
      </c>
    </row>
    <row spans="1:3" r="46">
      <c t="s" s="3" r="A46">
        <v>240</v>
      </c>
    </row>
    <row spans="1:3" r="47">
      <c t="s" s="4" r="A47">
        <v>36</v>
      </c>
      <c t="n" s="6" r="B47">
        <v>0</v>
      </c>
    </row>
    <row spans="1:3" r="48">
      <c t="s" s="4" r="A48">
        <v>256</v>
      </c>
    </row>
    <row spans="1:3" r="49">
      <c t="s" s="3" r="A49">
        <v>240</v>
      </c>
    </row>
    <row spans="1:3" r="50">
      <c t="s" s="4" r="A50">
        <v>241</v>
      </c>
      <c t="n" s="6" r="B50">
        <v>-812</v>
      </c>
      <c t="n" s="6" r="C50">
        <v>-1002</v>
      </c>
    </row>
    <row spans="1:3" r="51">
      <c t="s" s="4" r="A51">
        <v>257</v>
      </c>
    </row>
    <row spans="1:3" r="52">
      <c t="s" s="3" r="A52">
        <v>240</v>
      </c>
    </row>
    <row spans="1:3" r="53">
      <c t="s" s="4" r="A53">
        <v>29</v>
      </c>
      <c t="n" s="6" r="B53">
        <v>0</v>
      </c>
      <c t="n" s="6" r="C53">
        <v>0</v>
      </c>
    </row>
    <row spans="1:3" r="54">
      <c t="s" s="4" r="A54">
        <v>258</v>
      </c>
    </row>
    <row spans="1:3" r="55">
      <c t="s" s="3" r="A55">
        <v>240</v>
      </c>
    </row>
    <row spans="1:3" r="56">
      <c t="s" s="4" r="A56">
        <v>40</v>
      </c>
      <c t="n" s="6" r="B56">
        <v>0</v>
      </c>
      <c t="n" s="6" r="C56">
        <v>0</v>
      </c>
    </row>
    <row spans="1:3" r="57">
      <c t="s" s="4" r="A57">
        <v>259</v>
      </c>
    </row>
    <row spans="1:3" r="58">
      <c t="s" s="3" r="A58">
        <v>240</v>
      </c>
    </row>
    <row spans="1:3" r="59">
      <c t="s" s="4" r="A59">
        <v>46</v>
      </c>
      <c t="n" s="6" r="B59">
        <v>-49817</v>
      </c>
      <c t="n" s="6" r="C59">
        <v>-81210</v>
      </c>
    </row>
    <row spans="1:3" r="60">
      <c t="s" s="4" r="A60">
        <v>260</v>
      </c>
    </row>
    <row spans="1:3" r="61">
      <c t="s" s="3" r="A61">
        <v>240</v>
      </c>
    </row>
    <row spans="1:3" r="62">
      <c t="s" s="4" r="A62">
        <v>36</v>
      </c>
      <c t="n" s="7" r="B62">
        <v>49005</v>
      </c>
      <c t="n" s="7" r="C62">
        <v>802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80"/>
    <col customWidth="1" max="3" min="3" width="31"/>
    <col customWidth="1" max="4" min="4" width="21"/>
  </cols>
  <sheetData>
    <row spans="1:4" r="1">
      <c t="s" s="1" r="A1">
        <v>261</v>
      </c>
      <c t="s" s="2" r="C1">
        <v>1</v>
      </c>
    </row>
    <row spans="1:4" r="2">
      <c t="s" s="2" r="C2">
        <v>262</v>
      </c>
      <c t="s" s="2" r="D2">
        <v>263</v>
      </c>
    </row>
    <row spans="1:4" r="3">
      <c t="s" s="3" r="A3">
        <v>264</v>
      </c>
    </row>
    <row spans="1:4" r="4">
      <c t="s" s="4" r="A4">
        <v>265</v>
      </c>
      <c t="s" s="4" r="B4">
        <v>266</v>
      </c>
      <c t="n" s="6" r="C4">
        <v>4</v>
      </c>
    </row>
    <row spans="1:4" r="5">
      <c t="s" s="4" r="A5">
        <v>267</v>
      </c>
      <c t="s" s="4" r="B5">
        <v>266</v>
      </c>
      <c t="n" s="7" r="C5">
        <v>207051</v>
      </c>
    </row>
    <row spans="1:4" r="6">
      <c t="s" s="4" r="A6">
        <v>268</v>
      </c>
      <c t="s" s="4" r="B6">
        <v>266</v>
      </c>
      <c t="n" s="7" r="C6">
        <v>202950</v>
      </c>
      <c t="n" s="7" r="D6">
        <v>205553</v>
      </c>
    </row>
    <row spans="1:4" r="7">
      <c t="s" s="4" r="A7">
        <v>269</v>
      </c>
      <c t="n" s="6" r="C7">
        <v>3</v>
      </c>
    </row>
    <row spans="1:4" r="8">
      <c t="s" s="4" r="A8">
        <v>270</v>
      </c>
      <c t="n" s="7" r="C8">
        <v>19776</v>
      </c>
    </row>
    <row spans="1:4" r="9">
      <c t="s" s="4" r="A9">
        <v>271</v>
      </c>
      <c t="n" s="7" r="C9">
        <v>15826</v>
      </c>
      <c t="n" s="6" r="D9">
        <v>17876</v>
      </c>
    </row>
    <row spans="1:4" r="10">
      <c t="s" s="4" r="A10">
        <v>272</v>
      </c>
      <c t="n" s="6" r="C10">
        <v>7</v>
      </c>
    </row>
    <row spans="1:4" r="11">
      <c t="s" s="4" r="A11">
        <v>273</v>
      </c>
      <c t="n" s="7" r="C11">
        <v>226827</v>
      </c>
    </row>
    <row spans="1:4" r="12">
      <c t="s" s="4" r="A12">
        <v>274</v>
      </c>
      <c t="n" s="7" r="C12">
        <v>218776</v>
      </c>
      <c t="n" s="6" r="D12">
        <v>223429</v>
      </c>
    </row>
    <row spans="1:4" r="13">
      <c t="s" s="4" r="A13">
        <v>275</v>
      </c>
    </row>
    <row spans="1:4" r="14">
      <c t="s" s="3" r="A14">
        <v>264</v>
      </c>
    </row>
    <row spans="1:4" r="15">
      <c t="s" s="4" r="A15">
        <v>265</v>
      </c>
      <c t="s" s="4" r="B15">
        <v>266</v>
      </c>
      <c t="n" s="6" r="C15">
        <v>1</v>
      </c>
    </row>
    <row spans="1:4" r="16">
      <c t="s" s="4" r="A16">
        <v>267</v>
      </c>
      <c t="s" s="4" r="B16">
        <v>266</v>
      </c>
      <c t="n" s="7" r="C16">
        <v>205393</v>
      </c>
    </row>
    <row spans="1:4" r="17">
      <c t="s" s="4" r="A17">
        <v>268</v>
      </c>
      <c t="s" s="4" r="B17">
        <v>266</v>
      </c>
      <c t="n" s="7" r="C17">
        <v>200514</v>
      </c>
      <c t="n" s="6" r="D17">
        <v>203117</v>
      </c>
    </row>
    <row spans="1:4" r="18">
      <c t="s" s="4" r="A18">
        <v>276</v>
      </c>
    </row>
    <row spans="1:4" r="19">
      <c t="s" s="3" r="A19">
        <v>264</v>
      </c>
    </row>
    <row spans="1:4" r="20">
      <c t="s" s="4" r="A20">
        <v>265</v>
      </c>
      <c t="s" s="4" r="B20">
        <v>266</v>
      </c>
      <c t="n" s="6" r="C20">
        <v>3</v>
      </c>
    </row>
    <row spans="1:4" r="21">
      <c t="s" s="4" r="A21">
        <v>267</v>
      </c>
      <c t="s" s="4" r="B21">
        <v>266</v>
      </c>
      <c t="n" s="7" r="C21">
        <v>1658</v>
      </c>
    </row>
    <row spans="1:4" r="22">
      <c t="s" s="4" r="A22">
        <v>268</v>
      </c>
      <c t="s" s="4" r="B22">
        <v>266</v>
      </c>
      <c t="n" s="7" r="C22">
        <v>2436</v>
      </c>
      <c t="n" s="7" r="D22">
        <v>2436</v>
      </c>
    </row>
    <row spans="1:4" r="23">
      <c t="n" r="A23"/>
    </row>
    <row spans="1:4" r="24">
      <c t="s" s="4" r="A24">
        <v>266</v>
      </c>
      <c t="s" s="4" r="B24">
        <v>277</v>
      </c>
    </row>
  </sheetData>
  <mergeCells count="3">
    <mergeCell ref="A1:B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74</v>
      </c>
    </row>
    <row spans="1:3" r="3">
      <c t="s" s="3" r="A3">
        <v>279</v>
      </c>
    </row>
    <row spans="1:3" r="4">
      <c t="s" s="4" r="A4">
        <v>280</v>
      </c>
      <c t="n" s="7" r="B4">
        <v>-2603</v>
      </c>
      <c t="n" s="7" r="C4">
        <v>0</v>
      </c>
    </row>
    <row spans="1:3" r="5">
      <c t="s" s="4" r="A5">
        <v>85</v>
      </c>
      <c t="n" s="6" r="B5">
        <v>4650</v>
      </c>
      <c t="n" s="7" r="C5">
        <v>26</v>
      </c>
    </row>
    <row spans="1:3" r="6">
      <c t="s" s="4" r="A6">
        <v>281</v>
      </c>
      <c t="n" s="7" r="B6">
        <v>500</v>
      </c>
    </row>
    <row spans="1:3" r="7">
      <c t="s" s="4" r="A7">
        <v>282</v>
      </c>
    </row>
    <row spans="1:3" r="8">
      <c t="s" s="3" r="A8">
        <v>279</v>
      </c>
    </row>
    <row spans="1:3" r="9">
      <c t="s" s="4" r="A9">
        <v>283</v>
      </c>
      <c t="s" s="4" r="B9">
        <v>284</v>
      </c>
    </row>
    <row spans="1:3" r="10">
      <c t="s" s="4" r="A10">
        <v>285</v>
      </c>
    </row>
    <row spans="1:3" r="11">
      <c t="s" s="3" r="A11">
        <v>279</v>
      </c>
    </row>
    <row spans="1:3" r="12">
      <c t="s" s="4" r="A12">
        <v>286</v>
      </c>
      <c t="n" s="7" r="B12">
        <v>500</v>
      </c>
    </row>
    <row spans="1:3" r="13">
      <c t="s" s="4" r="A13">
        <v>287</v>
      </c>
    </row>
    <row spans="1:3" r="14">
      <c t="s" s="3" r="A14">
        <v>279</v>
      </c>
    </row>
    <row spans="1:3" r="15">
      <c t="s" s="4" r="A15">
        <v>85</v>
      </c>
      <c t="n" s="6" r="B15">
        <v>2100</v>
      </c>
    </row>
    <row spans="1:3" r="16">
      <c t="s" s="4" r="A16">
        <v>275</v>
      </c>
    </row>
    <row spans="1:3" r="17">
      <c t="s" s="3" r="A17">
        <v>279</v>
      </c>
    </row>
    <row spans="1:3" r="18">
      <c t="s" s="4" r="A18">
        <v>280</v>
      </c>
      <c t="n" s="6" r="B18">
        <v>-2600</v>
      </c>
    </row>
    <row spans="1:3" r="19">
      <c t="s" s="4" r="A19">
        <v>288</v>
      </c>
      <c t="n" s="7" r="B19">
        <v>18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9</v>
      </c>
      <c t="s" s="2" r="B1">
        <v>1</v>
      </c>
    </row>
    <row spans="1:4" r="2">
      <c t="s" s="2" r="B2">
        <v>25</v>
      </c>
      <c t="s" s="2" r="C2">
        <v>290</v>
      </c>
      <c t="s" s="2" r="D2">
        <v>291</v>
      </c>
    </row>
    <row spans="1:4" r="3">
      <c t="s" s="3" r="A3">
        <v>292</v>
      </c>
    </row>
    <row spans="1:4" r="4">
      <c t="s" s="4" r="A4">
        <v>293</v>
      </c>
      <c t="n" s="7" r="B4">
        <v>42239</v>
      </c>
      <c t="n" s="7" r="D4">
        <v>58550</v>
      </c>
    </row>
    <row spans="1:4" r="5">
      <c t="s" s="4" r="A5">
        <v>294</v>
      </c>
      <c t="n" s="6" r="B5">
        <v>397519</v>
      </c>
      <c t="n" s="6" r="D5">
        <v>411159</v>
      </c>
    </row>
    <row spans="1:4" r="6">
      <c t="s" s="4" r="A6">
        <v>295</v>
      </c>
      <c t="n" s="6" r="B6">
        <v>52482</v>
      </c>
      <c t="n" s="6" r="D6">
        <v>77188</v>
      </c>
    </row>
    <row spans="1:4" r="7">
      <c t="s" s="4" r="A7">
        <v>296</v>
      </c>
      <c t="n" s="6" r="B7">
        <v>191563</v>
      </c>
      <c t="n" s="6" r="D7">
        <v>166898</v>
      </c>
    </row>
    <row spans="1:4" r="8">
      <c t="s" s="4" r="A8">
        <v>297</v>
      </c>
      <c t="n" s="6" r="B8">
        <v>195713</v>
      </c>
      <c t="n" s="7" r="D8">
        <v>225623</v>
      </c>
    </row>
    <row spans="1:4" r="9">
      <c t="s" s="4" r="A9">
        <v>298</v>
      </c>
      <c t="n" s="6" r="B9">
        <v>23336</v>
      </c>
      <c t="n" s="7" r="C9">
        <v>2470</v>
      </c>
    </row>
    <row spans="1:4" r="10">
      <c t="s" s="4" r="A10">
        <v>299</v>
      </c>
      <c t="n" s="7" r="B10">
        <v>-24540</v>
      </c>
      <c t="n" s="7" r="C10">
        <v>-2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00</v>
      </c>
      <c t="s" s="2" r="B1">
        <v>1</v>
      </c>
      <c t="s" s="2" r="D1">
        <v>301</v>
      </c>
    </row>
    <row spans="1:5" r="2">
      <c t="s" s="2" r="B2">
        <v>2</v>
      </c>
      <c t="s" s="2" r="C2">
        <v>74</v>
      </c>
      <c t="s" s="2" r="D2">
        <v>25</v>
      </c>
      <c t="s" s="2" r="E2">
        <v>302</v>
      </c>
    </row>
    <row spans="1:5" r="3">
      <c t="s" s="3" r="A3">
        <v>149</v>
      </c>
    </row>
    <row spans="1:5" r="4">
      <c t="s" s="4" r="A4">
        <v>303</v>
      </c>
      <c t="n" s="6" r="B4">
        <v>0</v>
      </c>
      <c t="n" s="6" r="C4">
        <v>0</v>
      </c>
    </row>
    <row spans="1:5" r="5">
      <c t="s" s="4" r="A5">
        <v>304</v>
      </c>
      <c t="n" s="7" r="B5">
        <v>0</v>
      </c>
      <c t="n" s="7" r="C5">
        <v>0</v>
      </c>
    </row>
    <row spans="1:5" r="6">
      <c t="s" s="4" r="A6">
        <v>305</v>
      </c>
      <c t="n" s="6" r="B6">
        <v>600000</v>
      </c>
      <c t="n" s="6" r="D6">
        <v>1400000</v>
      </c>
    </row>
    <row spans="1:5" r="7">
      <c t="s" s="4" r="A7">
        <v>306</v>
      </c>
      <c t="n" s="6" r="B7">
        <v>323000</v>
      </c>
      <c t="n" s="6" r="C7">
        <v>179000</v>
      </c>
    </row>
    <row spans="1:5" r="8">
      <c t="s" s="4" r="A8">
        <v>307</v>
      </c>
      <c t="n" s="7" r="E8">
        <v>150000000</v>
      </c>
    </row>
    <row spans="1:5" r="9">
      <c t="s" s="4" r="A9">
        <v>308</v>
      </c>
      <c t="n" s="6" r="B9">
        <v>2900000</v>
      </c>
    </row>
    <row spans="1:5" r="10">
      <c t="s" s="4" r="A10">
        <v>309</v>
      </c>
      <c t="n" s="7" r="B10">
        <v>37517000</v>
      </c>
      <c t="n" s="7" r="C10">
        <v>0</v>
      </c>
    </row>
    <row spans="1:5" r="11">
      <c t="s" s="4" r="A11">
        <v>310</v>
      </c>
      <c t="n" s="7" r="B11">
        <v>112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11</v>
      </c>
      <c t="s" s="2" r="B1">
        <v>1</v>
      </c>
    </row>
    <row spans="1:3" r="2">
      <c t="s" s="2" r="B2">
        <v>2</v>
      </c>
      <c t="s" s="2" r="C2">
        <v>74</v>
      </c>
    </row>
    <row spans="1:3" r="3">
      <c t="s" s="3" r="A3">
        <v>312</v>
      </c>
    </row>
    <row spans="1:3" r="4">
      <c t="s" s="4" r="A4">
        <v>313</v>
      </c>
      <c t="n" s="7" r="B4">
        <v>10401</v>
      </c>
      <c t="n" s="7" r="C4">
        <v>9518</v>
      </c>
    </row>
    <row spans="1:3" r="5">
      <c t="s" s="4" r="A5">
        <v>314</v>
      </c>
    </row>
    <row spans="1:3" r="6">
      <c t="s" s="3" r="A6">
        <v>312</v>
      </c>
    </row>
    <row spans="1:3" r="7">
      <c t="s" s="4" r="A7">
        <v>313</v>
      </c>
      <c t="n" s="6" r="B7">
        <v>2659</v>
      </c>
      <c t="n" s="6" r="C7">
        <v>2504</v>
      </c>
    </row>
    <row spans="1:3" r="8">
      <c t="s" s="4" r="A8">
        <v>315</v>
      </c>
    </row>
    <row spans="1:3" r="9">
      <c t="s" s="3" r="A9">
        <v>312</v>
      </c>
    </row>
    <row spans="1:3" r="10">
      <c t="s" s="4" r="A10">
        <v>313</v>
      </c>
      <c t="n" s="6" r="B10">
        <v>1169</v>
      </c>
      <c t="n" s="6" r="C10">
        <v>1096</v>
      </c>
    </row>
    <row spans="1:3" r="11">
      <c t="s" s="4" r="A11">
        <v>316</v>
      </c>
    </row>
    <row spans="1:3" r="12">
      <c t="s" s="3" r="A12">
        <v>312</v>
      </c>
    </row>
    <row spans="1:3" r="13">
      <c t="s" s="4" r="A13">
        <v>313</v>
      </c>
      <c t="n" s="6" r="B13">
        <v>1490</v>
      </c>
      <c t="n" s="6" r="C13">
        <v>1408</v>
      </c>
    </row>
    <row spans="1:3" r="14">
      <c t="s" s="4" r="A14">
        <v>317</v>
      </c>
    </row>
    <row spans="1:3" r="15">
      <c t="s" s="3" r="A15">
        <v>312</v>
      </c>
    </row>
    <row spans="1:3" r="16">
      <c t="s" s="4" r="A16">
        <v>313</v>
      </c>
      <c t="n" s="6" r="B16">
        <v>5166</v>
      </c>
      <c t="n" s="6" r="C16">
        <v>5011</v>
      </c>
    </row>
    <row spans="1:3" r="17">
      <c t="s" s="4" r="A17">
        <v>318</v>
      </c>
    </row>
    <row spans="1:3" r="18">
      <c t="s" s="3" r="A18">
        <v>312</v>
      </c>
    </row>
    <row spans="1:3" r="19">
      <c t="s" s="4" r="A19">
        <v>313</v>
      </c>
      <c t="n" s="7" r="B19">
        <v>2576</v>
      </c>
      <c t="n" s="7" r="C19">
        <v>2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0"/>
  </cols>
  <sheetData>
    <row spans="1:2" r="1">
      <c t="s" s="1" r="A1">
        <v>319</v>
      </c>
      <c t="s" s="2" r="B1">
        <v>1</v>
      </c>
    </row>
    <row spans="1:2" r="2">
      <c t="s" s="2" r="B2">
        <v>320</v>
      </c>
    </row>
    <row spans="1:2" r="3">
      <c t="s" s="3" r="A3">
        <v>312</v>
      </c>
    </row>
    <row spans="1:2" r="4">
      <c t="s" s="4" r="A4">
        <v>321</v>
      </c>
      <c t="n" s="6" r="B4">
        <v>2968</v>
      </c>
    </row>
    <row spans="1:2" r="5">
      <c t="s" s="4" r="A5">
        <v>322</v>
      </c>
      <c t="n" s="8" r="B5">
        <v>13.07</v>
      </c>
    </row>
    <row spans="1:2" r="6">
      <c t="s" s="4" r="A6">
        <v>323</v>
      </c>
    </row>
    <row spans="1:2" r="7">
      <c t="s" s="3" r="A7">
        <v>312</v>
      </c>
    </row>
    <row spans="1:2" r="8">
      <c t="s" s="4" r="A8">
        <v>321</v>
      </c>
      <c t="n" s="6" r="B8">
        <v>1802</v>
      </c>
    </row>
    <row spans="1:2" r="9">
      <c t="s" s="4" r="A9">
        <v>322</v>
      </c>
      <c t="n" s="8" r="B9">
        <v>13.13</v>
      </c>
    </row>
    <row spans="1:2" r="10">
      <c t="s" s="4" r="A10">
        <v>324</v>
      </c>
    </row>
    <row spans="1:2" r="11">
      <c t="s" s="3" r="A11">
        <v>312</v>
      </c>
    </row>
    <row spans="1:2" r="12">
      <c t="s" s="4" r="A12">
        <v>321</v>
      </c>
      <c t="n" s="6" r="B12">
        <v>545</v>
      </c>
    </row>
    <row spans="1:2" r="13">
      <c t="s" s="4" r="A13">
        <v>322</v>
      </c>
      <c t="n" s="8" r="B13">
        <v>12.39</v>
      </c>
    </row>
    <row spans="1:2" r="14">
      <c t="s" s="4" r="A14">
        <v>325</v>
      </c>
    </row>
    <row spans="1:2" r="15">
      <c t="s" s="3" r="A15">
        <v>312</v>
      </c>
    </row>
    <row spans="1:2" r="16">
      <c t="s" s="4" r="A16">
        <v>321</v>
      </c>
      <c t="n" s="6" r="B16">
        <v>621</v>
      </c>
    </row>
    <row spans="1:2" r="17">
      <c t="s" s="4" r="A17">
        <v>322</v>
      </c>
      <c t="n" s="8" r="B17">
        <v>1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74</v>
      </c>
    </row>
    <row spans="1:3" r="3">
      <c t="s" s="3" r="A3">
        <v>327</v>
      </c>
    </row>
    <row spans="1:3" r="4">
      <c t="s" s="4" r="A4">
        <v>93</v>
      </c>
      <c t="n" s="7" r="B4">
        <v>2127</v>
      </c>
      <c t="n" s="7" r="C4">
        <v>-10084</v>
      </c>
    </row>
    <row spans="1:3" r="5">
      <c t="s" s="4" r="A5">
        <v>94</v>
      </c>
      <c t="n" s="6" r="B5">
        <v>-78</v>
      </c>
      <c t="n" s="6" r="C5">
        <v>0</v>
      </c>
    </row>
    <row spans="1:3" r="6">
      <c t="s" s="4" r="A6">
        <v>95</v>
      </c>
      <c t="n" s="7" r="B6">
        <v>2049</v>
      </c>
      <c t="n" s="7" r="C6">
        <v>-10084</v>
      </c>
    </row>
    <row spans="1:3" r="7">
      <c t="s" s="4" r="A7">
        <v>328</v>
      </c>
      <c t="n" s="6" r="B7">
        <v>188561</v>
      </c>
      <c t="n" s="6" r="C7">
        <v>180581</v>
      </c>
    </row>
    <row spans="1:3" r="8">
      <c t="s" s="4" r="A8">
        <v>329</v>
      </c>
      <c t="n" s="8" r="B8">
        <v>0.01</v>
      </c>
      <c t="n" s="8" r="C8">
        <v>-0.06</v>
      </c>
    </row>
    <row spans="1:3" r="9">
      <c t="s" s="3" r="A9">
        <v>330</v>
      </c>
    </row>
    <row spans="1:3" r="10">
      <c t="s" s="4" r="A10">
        <v>93</v>
      </c>
      <c t="n" s="7" r="B10">
        <v>2127</v>
      </c>
      <c t="n" s="7" r="C10">
        <v>-10084</v>
      </c>
    </row>
    <row spans="1:3" r="11">
      <c t="s" s="4" r="A11">
        <v>94</v>
      </c>
      <c t="n" s="6" r="B11">
        <v>-78</v>
      </c>
      <c t="n" s="6" r="C11">
        <v>0</v>
      </c>
    </row>
    <row spans="1:3" r="12">
      <c t="s" s="4" r="A12">
        <v>95</v>
      </c>
      <c t="n" s="7" r="B12">
        <v>2049</v>
      </c>
      <c t="n" s="7" r="C12">
        <v>-10084</v>
      </c>
    </row>
    <row spans="1:3" r="13">
      <c t="s" s="4" r="A13">
        <v>328</v>
      </c>
      <c t="n" s="6" r="B13">
        <v>188561</v>
      </c>
      <c t="n" s="6" r="C13">
        <v>180581</v>
      </c>
    </row>
    <row spans="1:3" r="14">
      <c t="s" s="4" r="A14">
        <v>331</v>
      </c>
      <c t="n" s="6" r="B14">
        <v>2180</v>
      </c>
      <c t="n" s="6" r="C14">
        <v>0</v>
      </c>
    </row>
    <row spans="1:3" r="15">
      <c t="s" s="4" r="A15">
        <v>332</v>
      </c>
      <c t="n" s="6" r="B15">
        <v>190741</v>
      </c>
      <c t="n" s="6" r="C15">
        <v>180581</v>
      </c>
    </row>
    <row spans="1:3" r="16">
      <c t="s" s="4" r="A16">
        <v>333</v>
      </c>
      <c t="n" s="8" r="B16">
        <v>0.01</v>
      </c>
      <c t="n" s="8" r="C16">
        <v>-0.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4</v>
      </c>
      <c t="s" s="2" r="B1">
        <v>1</v>
      </c>
    </row>
    <row spans="1:3" r="2">
      <c t="s" s="2" r="B2">
        <v>2</v>
      </c>
      <c t="s" s="2" r="C2">
        <v>74</v>
      </c>
    </row>
    <row spans="1:3" r="3">
      <c t="s" s="3" r="A3">
        <v>152</v>
      </c>
    </row>
    <row spans="1:3" r="4">
      <c t="s" s="4" r="A4">
        <v>335</v>
      </c>
      <c t="n" s="6" r="B4">
        <v>25201</v>
      </c>
      <c t="n" s="6" r="C4">
        <v>251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36</v>
      </c>
      <c t="s" s="2" r="B1">
        <v>2</v>
      </c>
      <c t="s" s="2" r="C1">
        <v>25</v>
      </c>
    </row>
    <row spans="1:3" r="2">
      <c t="s" s="3" r="A2">
        <v>337</v>
      </c>
    </row>
    <row spans="1:3" r="3">
      <c t="s" s="4" r="A3">
        <v>338</v>
      </c>
      <c t="n" s="7" r="B3">
        <v>1002892</v>
      </c>
      <c t="n" s="7" r="C3">
        <v>1003247</v>
      </c>
    </row>
    <row spans="1:3" r="4">
      <c t="s" s="4" r="A4">
        <v>339</v>
      </c>
      <c t="n" s="6" r="B4">
        <v>-719170</v>
      </c>
      <c t="n" s="6" r="C4">
        <v>-707601</v>
      </c>
    </row>
    <row spans="1:3" r="5">
      <c t="s" s="4" r="A5">
        <v>340</v>
      </c>
      <c t="n" s="6" r="B5">
        <v>283722</v>
      </c>
      <c t="n" s="6" r="C5">
        <v>295646</v>
      </c>
    </row>
    <row spans="1:3" r="6">
      <c t="s" s="4" r="A6">
        <v>341</v>
      </c>
      <c t="n" s="6" r="B6">
        <v>52000</v>
      </c>
      <c t="n" s="6" r="C6">
        <v>52000</v>
      </c>
    </row>
    <row spans="1:3" r="7">
      <c t="s" s="4" r="A7">
        <v>34</v>
      </c>
      <c t="n" s="6" r="B7">
        <v>1222283</v>
      </c>
      <c t="n" s="6" r="C7">
        <v>1222601</v>
      </c>
    </row>
    <row spans="1:3" r="8">
      <c t="s" s="4" r="A8">
        <v>241</v>
      </c>
      <c t="n" s="6" r="B8">
        <v>1274283</v>
      </c>
      <c t="n" s="6" r="C8">
        <v>1274601</v>
      </c>
    </row>
    <row spans="1:3" r="9">
      <c t="s" s="4" r="A9">
        <v>342</v>
      </c>
    </row>
    <row spans="1:3" r="10">
      <c t="s" s="3" r="A10">
        <v>337</v>
      </c>
    </row>
    <row spans="1:3" r="11">
      <c t="s" s="4" r="A11">
        <v>338</v>
      </c>
      <c t="n" s="6" r="B11">
        <v>450692</v>
      </c>
      <c t="n" s="6" r="C11">
        <v>450852</v>
      </c>
    </row>
    <row spans="1:3" r="12">
      <c t="s" s="4" r="A12">
        <v>339</v>
      </c>
      <c t="n" s="6" r="B12">
        <v>-309721</v>
      </c>
      <c t="n" s="6" r="C12">
        <v>-302284</v>
      </c>
    </row>
    <row spans="1:3" r="13">
      <c t="s" s="4" r="A13">
        <v>340</v>
      </c>
      <c t="n" s="6" r="B13">
        <v>140971</v>
      </c>
      <c t="n" s="6" r="C13">
        <v>148568</v>
      </c>
    </row>
    <row spans="1:3" r="14">
      <c t="s" s="4" r="A14">
        <v>343</v>
      </c>
    </row>
    <row spans="1:3" r="15">
      <c t="s" s="3" r="A15">
        <v>337</v>
      </c>
    </row>
    <row spans="1:3" r="16">
      <c t="s" s="4" r="A16">
        <v>338</v>
      </c>
      <c t="n" s="6" r="B16">
        <v>552200</v>
      </c>
      <c t="n" s="6" r="C16">
        <v>552395</v>
      </c>
    </row>
    <row spans="1:3" r="17">
      <c t="s" s="4" r="A17">
        <v>339</v>
      </c>
      <c t="n" s="6" r="B17">
        <v>-409449</v>
      </c>
      <c t="n" s="6" r="C17">
        <v>-405317</v>
      </c>
    </row>
    <row spans="1:3" r="18">
      <c t="s" s="4" r="A18">
        <v>340</v>
      </c>
      <c t="n" s="7" r="B18">
        <v>142751</v>
      </c>
      <c t="n" s="7" r="C18">
        <v>1470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229158</v>
      </c>
      <c t="n" s="7" r="C4">
        <v>227559</v>
      </c>
    </row>
    <row spans="1:3" r="5">
      <c t="s" s="4" r="A5">
        <v>77</v>
      </c>
      <c t="n" s="6" r="B5">
        <v>116400</v>
      </c>
      <c t="n" s="6" r="C5">
        <v>106993</v>
      </c>
    </row>
    <row spans="1:3" r="6">
      <c t="s" s="4" r="A6">
        <v>78</v>
      </c>
      <c t="n" s="6" r="B6">
        <v>345558</v>
      </c>
      <c t="n" s="6" r="C6">
        <v>334552</v>
      </c>
    </row>
    <row spans="1:3" r="7">
      <c t="s" s="3" r="A7">
        <v>79</v>
      </c>
    </row>
    <row spans="1:3" r="8">
      <c t="s" s="4" r="A8">
        <v>76</v>
      </c>
      <c t="n" s="6" r="B8">
        <v>75169</v>
      </c>
      <c t="n" s="6" r="C8">
        <v>76687</v>
      </c>
    </row>
    <row spans="1:3" r="9">
      <c t="s" s="4" r="A9">
        <v>77</v>
      </c>
      <c t="n" s="6" r="B9">
        <v>100859</v>
      </c>
      <c t="n" s="6" r="C9">
        <v>107159</v>
      </c>
    </row>
    <row spans="1:3" r="10">
      <c t="s" s="4" r="A10">
        <v>80</v>
      </c>
      <c t="n" s="6" r="B10">
        <v>17632</v>
      </c>
      <c t="n" s="6" r="C10">
        <v>20916</v>
      </c>
    </row>
    <row spans="1:3" r="11">
      <c t="s" s="4" r="A11">
        <v>81</v>
      </c>
      <c t="n" s="6" r="B11">
        <v>193660</v>
      </c>
      <c t="n" s="6" r="C11">
        <v>204762</v>
      </c>
    </row>
    <row spans="1:3" r="12">
      <c t="s" s="4" r="A12">
        <v>82</v>
      </c>
      <c t="n" s="6" r="B12">
        <v>151898</v>
      </c>
      <c t="n" s="6" r="C12">
        <v>129790</v>
      </c>
    </row>
    <row spans="1:3" r="13">
      <c t="s" s="4" r="A13">
        <v>83</v>
      </c>
      <c t="n" s="6" r="B13">
        <v>84153</v>
      </c>
      <c t="n" s="6" r="C13">
        <v>82029</v>
      </c>
    </row>
    <row spans="1:3" r="14">
      <c t="s" s="4" r="A14">
        <v>84</v>
      </c>
      <c t="n" s="6" r="B14">
        <v>47037</v>
      </c>
      <c t="n" s="6" r="C14">
        <v>46727</v>
      </c>
    </row>
    <row spans="1:3" r="15">
      <c t="s" s="4" r="A15">
        <v>85</v>
      </c>
      <c t="n" s="6" r="B15">
        <v>4650</v>
      </c>
      <c t="n" s="6" r="C15">
        <v>26</v>
      </c>
    </row>
    <row spans="1:3" r="16">
      <c t="s" s="4" r="A16">
        <v>86</v>
      </c>
      <c t="n" s="6" r="B16">
        <v>4162</v>
      </c>
      <c t="n" s="6" r="C16">
        <v>6703</v>
      </c>
    </row>
    <row spans="1:3" r="17">
      <c t="s" s="4" r="A17">
        <v>87</v>
      </c>
      <c t="n" s="6" r="B17">
        <v>11896</v>
      </c>
      <c t="n" s="6" r="C17">
        <v>-5695</v>
      </c>
    </row>
    <row spans="1:3" r="18">
      <c t="s" s="4" r="A18">
        <v>88</v>
      </c>
      <c t="n" s="6" r="B18">
        <v>-6969</v>
      </c>
      <c t="n" s="6" r="C18">
        <v>-7256</v>
      </c>
    </row>
    <row spans="1:3" r="19">
      <c t="s" s="4" r="A19">
        <v>89</v>
      </c>
      <c t="n" s="6" r="B19">
        <v>366</v>
      </c>
      <c t="n" s="6" r="C19">
        <v>1886</v>
      </c>
    </row>
    <row spans="1:3" r="20">
      <c t="s" s="4" r="A20">
        <v>90</v>
      </c>
      <c t="n" s="6" r="B20">
        <v>-2603</v>
      </c>
      <c t="n" s="6" r="C20">
        <v>0</v>
      </c>
    </row>
    <row spans="1:3" r="21">
      <c t="s" s="4" r="A21">
        <v>91</v>
      </c>
      <c t="n" s="6" r="B21">
        <v>2690</v>
      </c>
      <c t="n" s="6" r="C21">
        <v>-11065</v>
      </c>
    </row>
    <row spans="1:3" r="22">
      <c t="s" s="4" r="A22">
        <v>92</v>
      </c>
      <c t="n" s="6" r="B22">
        <v>-563</v>
      </c>
      <c t="n" s="6" r="C22">
        <v>981</v>
      </c>
    </row>
    <row spans="1:3" r="23">
      <c t="s" s="4" r="A23">
        <v>93</v>
      </c>
      <c t="n" s="6" r="B23">
        <v>2127</v>
      </c>
      <c t="n" s="6" r="C23">
        <v>-10084</v>
      </c>
    </row>
    <row spans="1:3" r="24">
      <c t="s" s="4" r="A24">
        <v>94</v>
      </c>
      <c t="n" s="6" r="B24">
        <v>-78</v>
      </c>
      <c t="n" s="6" r="C24">
        <v>0</v>
      </c>
    </row>
    <row spans="1:3" r="25">
      <c t="s" s="4" r="A25">
        <v>95</v>
      </c>
      <c t="n" s="7" r="B25">
        <v>2049</v>
      </c>
      <c t="n" s="7" r="C25">
        <v>-10084</v>
      </c>
    </row>
    <row spans="1:3" r="26">
      <c t="s" s="4" r="A26">
        <v>96</v>
      </c>
      <c t="n" s="8" r="B26">
        <v>0.01</v>
      </c>
      <c t="n" s="8" r="C26">
        <v>-0.06</v>
      </c>
    </row>
    <row spans="1:3" r="27">
      <c t="s" s="4" r="A27">
        <v>97</v>
      </c>
      <c t="n" s="8" r="B27">
        <v>0.01</v>
      </c>
      <c t="n" s="8" r="C27">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spans="1:2" r="1">
      <c t="s" s="1" r="A1">
        <v>344</v>
      </c>
      <c t="s" s="2" r="B1">
        <v>1</v>
      </c>
    </row>
    <row spans="1:2" r="2">
      <c t="s" s="2" r="B2">
        <v>345</v>
      </c>
    </row>
    <row spans="1:2" r="3">
      <c t="s" s="3" r="A3">
        <v>346</v>
      </c>
    </row>
    <row spans="1:2" r="4">
      <c t="s" s="4" r="A4">
        <v>34</v>
      </c>
      <c t="n" s="7" r="B4">
        <v>1222601</v>
      </c>
    </row>
    <row spans="1:2" r="5">
      <c t="s" s="4" r="A5">
        <v>347</v>
      </c>
      <c t="n" s="6" r="B5">
        <v>-318</v>
      </c>
    </row>
    <row spans="1:2" r="6">
      <c t="s" s="4" r="A6">
        <v>348</v>
      </c>
      <c t="n" s="6" r="B6">
        <v>1222283</v>
      </c>
    </row>
    <row spans="1:2" r="7">
      <c t="s" s="4" r="A7">
        <v>349</v>
      </c>
    </row>
    <row spans="1:2" r="8">
      <c t="s" s="3" r="A8">
        <v>346</v>
      </c>
    </row>
    <row spans="1:2" r="9">
      <c t="s" s="4" r="A9">
        <v>34</v>
      </c>
      <c t="n" s="6" r="B9">
        <v>796367</v>
      </c>
    </row>
    <row spans="1:2" r="10">
      <c t="s" s="4" r="A10">
        <v>347</v>
      </c>
      <c t="n" s="6" r="B10">
        <v>-318</v>
      </c>
    </row>
    <row spans="1:2" r="11">
      <c t="s" s="4" r="A11">
        <v>348</v>
      </c>
      <c t="n" s="6" r="B11">
        <v>796049</v>
      </c>
    </row>
    <row spans="1:2" r="12">
      <c t="s" s="4" r="A12">
        <v>350</v>
      </c>
    </row>
    <row spans="1:2" r="13">
      <c t="s" s="3" r="A13">
        <v>346</v>
      </c>
    </row>
    <row spans="1:2" r="14">
      <c t="s" s="4" r="A14">
        <v>34</v>
      </c>
      <c t="n" s="6" r="B14">
        <v>426234</v>
      </c>
    </row>
    <row spans="1:2" r="15">
      <c t="s" s="4" r="A15">
        <v>347</v>
      </c>
      <c t="n" s="6" r="B15">
        <v>0</v>
      </c>
    </row>
    <row spans="1:2" r="16">
      <c t="s" s="4" r="A16">
        <v>348</v>
      </c>
      <c t="n" s="7" r="B16">
        <v>426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1</v>
      </c>
      <c t="s" s="2" r="B1">
        <v>2</v>
      </c>
      <c t="s" s="2" r="C1">
        <v>25</v>
      </c>
    </row>
    <row spans="1:3" r="2">
      <c t="s" s="3" r="A2">
        <v>155</v>
      </c>
    </row>
    <row spans="1:3" r="3">
      <c t="s" s="4" r="A3">
        <v>352</v>
      </c>
      <c t="n" s="7" r="B3">
        <v>0</v>
      </c>
      <c t="n" s="7" r="C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4</v>
      </c>
    </row>
    <row spans="1:3" r="3">
      <c t="s" s="3" r="A3">
        <v>354</v>
      </c>
    </row>
    <row spans="1:3" r="4">
      <c t="s" s="4" r="A4">
        <v>85</v>
      </c>
      <c t="n" s="7" r="B4">
        <v>4650</v>
      </c>
      <c t="n" s="7" r="C4">
        <v>26</v>
      </c>
    </row>
    <row spans="1:3" r="5">
      <c t="s" s="4" r="A5">
        <v>355</v>
      </c>
      <c t="n" s="6" r="B5">
        <v>400</v>
      </c>
    </row>
    <row spans="1:3" r="6">
      <c t="s" s="4" r="A6">
        <v>356</v>
      </c>
    </row>
    <row spans="1:3" r="7">
      <c t="s" s="3" r="A7">
        <v>354</v>
      </c>
    </row>
    <row spans="1:3" r="8">
      <c t="s" s="4" r="A8">
        <v>85</v>
      </c>
      <c t="n" s="6" r="B8">
        <v>2200</v>
      </c>
    </row>
    <row spans="1:3" r="9">
      <c t="s" s="4" r="A9">
        <v>287</v>
      </c>
    </row>
    <row spans="1:3" r="10">
      <c t="s" s="3" r="A10">
        <v>354</v>
      </c>
    </row>
    <row spans="1:3" r="11">
      <c t="s" s="4" r="A11">
        <v>85</v>
      </c>
      <c t="n" s="7" r="B11">
        <v>2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357</v>
      </c>
      <c t="s" s="2" r="B1">
        <v>2</v>
      </c>
      <c t="s" s="2" r="D1">
        <v>25</v>
      </c>
    </row>
    <row spans="1:4" r="2">
      <c t="s" s="3" r="A2">
        <v>358</v>
      </c>
    </row>
    <row spans="1:4" r="3">
      <c t="s" s="4" r="A3">
        <v>359</v>
      </c>
      <c t="n" s="7" r="B3">
        <v>663894</v>
      </c>
      <c t="n" s="7" r="D3">
        <v>692058</v>
      </c>
    </row>
    <row spans="1:4" r="4">
      <c t="s" s="4" r="A4">
        <v>360</v>
      </c>
      <c t="n" s="6" r="B4">
        <v>64368</v>
      </c>
      <c t="n" s="6" r="D4">
        <v>67475</v>
      </c>
    </row>
    <row spans="1:4" r="5">
      <c t="s" s="4" r="A5">
        <v>361</v>
      </c>
      <c t="n" s="6" r="B5">
        <v>599526</v>
      </c>
      <c t="n" s="6" r="D5">
        <v>624583</v>
      </c>
    </row>
    <row spans="1:4" r="6">
      <c t="s" s="4" r="A6">
        <v>282</v>
      </c>
    </row>
    <row spans="1:4" r="7">
      <c t="s" s="3" r="A7">
        <v>358</v>
      </c>
    </row>
    <row spans="1:4" r="8">
      <c t="s" s="4" r="A8">
        <v>359</v>
      </c>
      <c t="n" s="6" r="B8">
        <v>345000</v>
      </c>
      <c t="s" s="4" r="C8">
        <v>266</v>
      </c>
      <c t="n" s="6" r="D8">
        <v>345000</v>
      </c>
    </row>
    <row spans="1:4" r="9">
      <c t="s" s="4" r="A9">
        <v>360</v>
      </c>
      <c t="n" s="6" r="B9">
        <v>58663</v>
      </c>
      <c t="n" s="6" r="D9">
        <v>61771</v>
      </c>
    </row>
    <row spans="1:4" r="10">
      <c t="s" s="4" r="A10">
        <v>361</v>
      </c>
      <c t="n" s="6" r="B10">
        <v>286337</v>
      </c>
      <c t="n" s="6" r="D10">
        <v>283229</v>
      </c>
    </row>
    <row spans="1:4" r="11">
      <c t="s" s="4" r="A11">
        <v>362</v>
      </c>
    </row>
    <row spans="1:4" r="12">
      <c t="s" s="3" r="A12">
        <v>358</v>
      </c>
    </row>
    <row spans="1:4" r="13">
      <c t="s" s="4" r="A13">
        <v>359</v>
      </c>
      <c t="n" s="6" r="B13">
        <v>306250</v>
      </c>
      <c t="n" s="6" r="D13">
        <v>334375</v>
      </c>
    </row>
    <row spans="1:4" r="14">
      <c t="s" s="4" r="A14">
        <v>360</v>
      </c>
      <c t="n" s="6" r="B14">
        <v>5232</v>
      </c>
      <c t="n" s="6" r="D14">
        <v>5225</v>
      </c>
    </row>
    <row spans="1:4" r="15">
      <c t="s" s="4" r="A15">
        <v>361</v>
      </c>
      <c t="n" s="6" r="B15">
        <v>301018</v>
      </c>
      <c t="n" s="6" r="D15">
        <v>329150</v>
      </c>
    </row>
    <row spans="1:4" r="16">
      <c t="s" s="4" r="A16">
        <v>363</v>
      </c>
    </row>
    <row spans="1:4" r="17">
      <c t="s" s="3" r="A17">
        <v>358</v>
      </c>
    </row>
    <row spans="1:4" r="18">
      <c t="s" s="4" r="A18">
        <v>359</v>
      </c>
      <c t="n" s="6" r="B18">
        <v>12500</v>
      </c>
      <c t="n" s="6" r="D18">
        <v>12500</v>
      </c>
    </row>
    <row spans="1:4" r="19">
      <c t="s" s="4" r="A19">
        <v>360</v>
      </c>
      <c t="n" s="6" r="B19">
        <v>473</v>
      </c>
      <c t="n" s="6" r="D19">
        <v>479</v>
      </c>
    </row>
    <row spans="1:4" r="20">
      <c t="s" s="4" r="A20">
        <v>361</v>
      </c>
      <c t="n" s="6" r="B20">
        <v>12027</v>
      </c>
      <c t="n" s="6" r="D20">
        <v>12021</v>
      </c>
    </row>
    <row spans="1:4" r="21">
      <c t="s" s="4" r="A21">
        <v>364</v>
      </c>
    </row>
    <row spans="1:4" r="22">
      <c t="s" s="3" r="A22">
        <v>358</v>
      </c>
    </row>
    <row spans="1:4" r="23">
      <c t="s" s="4" r="A23">
        <v>359</v>
      </c>
      <c t="n" s="6" r="B23">
        <v>144</v>
      </c>
      <c t="n" s="6" r="D23">
        <v>183</v>
      </c>
    </row>
    <row spans="1:4" r="24">
      <c t="s" s="4" r="A24">
        <v>360</v>
      </c>
      <c t="n" s="6" r="B24">
        <v>0</v>
      </c>
      <c t="n" s="6" r="D24">
        <v>0</v>
      </c>
    </row>
    <row spans="1:4" r="25">
      <c t="s" s="4" r="A25">
        <v>361</v>
      </c>
      <c t="n" s="7" r="B25">
        <v>144</v>
      </c>
      <c t="n" s="7" r="D25">
        <v>183</v>
      </c>
    </row>
    <row spans="1:4" r="26">
      <c t="n" r="A26"/>
    </row>
    <row spans="1:4" r="27">
      <c t="s" s="4" r="A27">
        <v>266</v>
      </c>
      <c t="s" s="4" r="B27">
        <v>365</v>
      </c>
    </row>
  </sheetData>
  <mergeCells count="3">
    <mergeCell ref="B1:C1"/>
    <mergeCell ref="A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366</v>
      </c>
      <c t="s" s="2" r="B1">
        <v>1</v>
      </c>
    </row>
    <row spans="1:3" r="2">
      <c t="s" s="2" r="B2">
        <v>2</v>
      </c>
      <c t="s" s="2" r="C2">
        <v>74</v>
      </c>
    </row>
    <row spans="1:3" r="3">
      <c t="s" s="3" r="A3">
        <v>161</v>
      </c>
    </row>
    <row spans="1:3" r="4">
      <c t="s" s="4" r="A4">
        <v>88</v>
      </c>
      <c t="n" s="7" r="B4">
        <v>3538</v>
      </c>
      <c t="n" s="7" r="C4">
        <v>3861</v>
      </c>
    </row>
    <row spans="1:3" r="5">
      <c t="s" s="4" r="A5">
        <v>367</v>
      </c>
      <c t="n" s="6" r="B5">
        <v>3431</v>
      </c>
      <c t="n" s="6" r="C5">
        <v>3395</v>
      </c>
    </row>
    <row spans="1:3" r="6">
      <c t="s" s="4" r="A6">
        <v>368</v>
      </c>
      <c t="n" s="7" r="B6">
        <v>6969</v>
      </c>
      <c t="n" s="7" r="C6">
        <v>72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69</v>
      </c>
      <c t="s" s="2" r="B1">
        <v>1</v>
      </c>
    </row>
    <row spans="1:3" r="2">
      <c t="s" s="2" r="B2">
        <v>2</v>
      </c>
      <c t="s" s="2" r="C2">
        <v>74</v>
      </c>
    </row>
    <row spans="1:3" r="3">
      <c t="s" s="3" r="A3">
        <v>358</v>
      </c>
    </row>
    <row spans="1:3" r="4">
      <c t="s" s="4" r="A4">
        <v>370</v>
      </c>
      <c t="n" s="7" r="B4">
        <v>3538</v>
      </c>
      <c t="n" s="7" r="C4">
        <v>3861</v>
      </c>
    </row>
    <row spans="1:3" r="5">
      <c t="s" s="4" r="A5">
        <v>367</v>
      </c>
      <c t="n" s="6" r="B5">
        <v>3431</v>
      </c>
      <c t="n" s="6" r="C5">
        <v>3395</v>
      </c>
    </row>
    <row spans="1:3" r="6">
      <c t="s" s="4" r="A6">
        <v>368</v>
      </c>
      <c t="n" s="6" r="B6">
        <v>6969</v>
      </c>
      <c t="n" s="6" r="C6">
        <v>7256</v>
      </c>
    </row>
    <row spans="1:3" r="7">
      <c t="s" s="4" r="A7">
        <v>282</v>
      </c>
    </row>
    <row spans="1:3" r="8">
      <c t="s" s="3" r="A8">
        <v>358</v>
      </c>
    </row>
    <row spans="1:3" r="9">
      <c t="s" s="4" r="A9">
        <v>370</v>
      </c>
      <c t="n" s="6" r="B9">
        <v>1078</v>
      </c>
      <c t="n" s="6" r="C9">
        <v>1078</v>
      </c>
    </row>
    <row spans="1:3" r="10">
      <c t="s" s="4" r="A10">
        <v>367</v>
      </c>
      <c t="n" s="6" r="B10">
        <v>3108</v>
      </c>
      <c t="n" s="6" r="C10">
        <v>2948</v>
      </c>
    </row>
    <row spans="1:3" r="11">
      <c t="s" s="4" r="A11">
        <v>368</v>
      </c>
      <c t="n" s="7" r="B11">
        <v>4186</v>
      </c>
      <c t="n" s="7" r="C11">
        <v>40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s>
  <sheetData>
    <row spans="1:4" r="1">
      <c t="s" s="1" r="A1">
        <v>371</v>
      </c>
      <c t="s" s="2" r="B1">
        <v>1</v>
      </c>
    </row>
    <row spans="1:4" r="2">
      <c t="s" s="2" r="B2">
        <v>2</v>
      </c>
      <c t="s" s="2" r="D2">
        <v>25</v>
      </c>
    </row>
    <row spans="1:4" r="3">
      <c t="s" s="3" r="A3">
        <v>358</v>
      </c>
    </row>
    <row spans="1:4" r="4">
      <c t="s" s="4" r="A4">
        <v>372</v>
      </c>
      <c t="n" s="7" r="B4">
        <v>663894</v>
      </c>
      <c t="n" s="7" r="D4">
        <v>692058</v>
      </c>
    </row>
    <row spans="1:4" r="5">
      <c t="s" s="4" r="A5">
        <v>373</v>
      </c>
    </row>
    <row spans="1:4" r="6">
      <c t="s" s="3" r="A6">
        <v>358</v>
      </c>
    </row>
    <row spans="1:4" r="7">
      <c t="s" s="4" r="A7">
        <v>374</v>
      </c>
      <c t="n" s="6" r="B7">
        <v>300</v>
      </c>
    </row>
    <row spans="1:4" r="8">
      <c t="s" s="4" r="A8">
        <v>375</v>
      </c>
      <c t="n" s="6" r="B8">
        <v>300</v>
      </c>
    </row>
    <row spans="1:4" r="9">
      <c t="s" s="4" r="A9">
        <v>376</v>
      </c>
      <c t="n" s="7" r="B9">
        <v>700</v>
      </c>
    </row>
    <row spans="1:4" r="10">
      <c t="s" s="4" r="A10">
        <v>377</v>
      </c>
    </row>
    <row spans="1:4" r="11">
      <c t="s" s="3" r="A11">
        <v>358</v>
      </c>
    </row>
    <row spans="1:4" r="12">
      <c t="s" s="4" r="A12">
        <v>378</v>
      </c>
      <c t="s" s="4" r="B12">
        <v>379</v>
      </c>
    </row>
    <row spans="1:4" r="13">
      <c t="s" s="4" r="A13">
        <v>380</v>
      </c>
    </row>
    <row spans="1:4" r="14">
      <c t="s" s="3" r="A14">
        <v>358</v>
      </c>
    </row>
    <row spans="1:4" r="15">
      <c t="s" s="4" r="A15">
        <v>381</v>
      </c>
      <c t="s" s="4" r="B15">
        <v>382</v>
      </c>
    </row>
    <row spans="1:4" r="16">
      <c t="s" s="4" r="A16">
        <v>383</v>
      </c>
    </row>
    <row spans="1:4" r="17">
      <c t="s" s="3" r="A17">
        <v>358</v>
      </c>
    </row>
    <row spans="1:4" r="18">
      <c t="s" s="4" r="A18">
        <v>372</v>
      </c>
      <c t="n" s="7" r="B18">
        <v>243750</v>
      </c>
    </row>
    <row spans="1:4" r="19">
      <c t="s" s="4" r="A19">
        <v>384</v>
      </c>
    </row>
    <row spans="1:4" r="20">
      <c t="s" s="3" r="A20">
        <v>358</v>
      </c>
    </row>
    <row spans="1:4" r="21">
      <c t="s" s="4" r="A21">
        <v>372</v>
      </c>
      <c t="n" s="6" r="B21">
        <v>75000</v>
      </c>
    </row>
    <row spans="1:4" r="22">
      <c t="s" s="4" r="A22">
        <v>385</v>
      </c>
      <c t="n" s="6" r="B22">
        <v>474300</v>
      </c>
    </row>
    <row spans="1:4" r="23">
      <c t="s" s="4" r="A23">
        <v>282</v>
      </c>
    </row>
    <row spans="1:4" r="24">
      <c t="s" s="3" r="A24">
        <v>358</v>
      </c>
    </row>
    <row spans="1:4" r="25">
      <c t="s" s="4" r="A25">
        <v>372</v>
      </c>
      <c t="n" s="7" r="B25">
        <v>345000</v>
      </c>
      <c t="s" s="4" r="C25">
        <v>266</v>
      </c>
      <c t="n" s="7" r="D25">
        <v>345000</v>
      </c>
    </row>
    <row spans="1:4" r="26">
      <c t="s" s="4" r="A26">
        <v>283</v>
      </c>
      <c t="s" s="4" r="B26">
        <v>284</v>
      </c>
    </row>
    <row spans="1:4" r="27">
      <c t="n" r="A27"/>
    </row>
    <row spans="1:4" r="28">
      <c t="s" s="4" r="A28">
        <v>266</v>
      </c>
      <c t="s" s="4" r="B28">
        <v>365</v>
      </c>
    </row>
  </sheetData>
  <mergeCells count="5">
    <mergeCell ref="A1:A2"/>
    <mergeCell ref="B1:C1"/>
    <mergeCell ref="B2:C2"/>
    <mergeCell ref="A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386</v>
      </c>
      <c t="s" s="2" r="C1">
        <v>2</v>
      </c>
      <c t="s" s="2" r="E1">
        <v>25</v>
      </c>
    </row>
    <row spans="1:5" r="2">
      <c t="s" s="3" r="A2">
        <v>358</v>
      </c>
    </row>
    <row spans="1:5" r="3">
      <c t="s" s="4" r="A3">
        <v>241</v>
      </c>
      <c t="n" s="7" r="C3">
        <v>663894</v>
      </c>
      <c t="n" s="7" r="E3">
        <v>692058</v>
      </c>
    </row>
    <row spans="1:5" r="4">
      <c t="s" s="4" r="A4">
        <v>387</v>
      </c>
      <c t="n" s="6" r="C4">
        <v>9519</v>
      </c>
    </row>
    <row spans="1:5" r="5">
      <c t="n" s="6" r="A5">
        <v>2017</v>
      </c>
      <c t="n" s="6" r="C5">
        <v>15625</v>
      </c>
    </row>
    <row spans="1:5" r="6">
      <c t="n" s="6" r="A6">
        <v>2018</v>
      </c>
      <c t="n" s="6" r="C6">
        <v>28125</v>
      </c>
    </row>
    <row spans="1:5" r="7">
      <c t="n" s="6" r="A7">
        <v>2019</v>
      </c>
      <c t="n" s="6" r="C7">
        <v>40625</v>
      </c>
    </row>
    <row spans="1:5" r="8">
      <c t="n" s="6" r="A8">
        <v>2020</v>
      </c>
      <c t="n" s="6" r="C8">
        <v>570000</v>
      </c>
    </row>
    <row spans="1:5" r="9">
      <c t="s" s="4" r="A9">
        <v>282</v>
      </c>
    </row>
    <row spans="1:5" r="10">
      <c t="s" s="3" r="A10">
        <v>358</v>
      </c>
    </row>
    <row spans="1:5" r="11">
      <c t="s" s="4" r="A11">
        <v>241</v>
      </c>
      <c t="n" s="6" r="C11">
        <v>345000</v>
      </c>
      <c t="s" s="4" r="D11">
        <v>266</v>
      </c>
      <c t="n" s="6" r="E11">
        <v>345000</v>
      </c>
    </row>
    <row spans="1:5" r="12">
      <c t="s" s="4" r="A12">
        <v>387</v>
      </c>
      <c t="s" s="4" r="B12">
        <v>266</v>
      </c>
      <c t="n" s="6" r="C12">
        <v>0</v>
      </c>
    </row>
    <row spans="1:5" r="13">
      <c t="n" s="6" r="A13">
        <v>2017</v>
      </c>
      <c t="s" s="4" r="B13">
        <v>266</v>
      </c>
      <c t="n" s="6" r="C13">
        <v>0</v>
      </c>
    </row>
    <row spans="1:5" r="14">
      <c t="n" s="6" r="A14">
        <v>2018</v>
      </c>
      <c t="s" s="4" r="B14">
        <v>266</v>
      </c>
      <c t="n" s="6" r="C14">
        <v>0</v>
      </c>
    </row>
    <row spans="1:5" r="15">
      <c t="n" s="6" r="A15">
        <v>2019</v>
      </c>
      <c t="s" s="4" r="B15">
        <v>266</v>
      </c>
      <c t="n" s="6" r="C15">
        <v>0</v>
      </c>
    </row>
    <row spans="1:5" r="16">
      <c t="n" s="6" r="A16">
        <v>2020</v>
      </c>
      <c t="s" s="4" r="B16">
        <v>266</v>
      </c>
      <c t="n" s="6" r="C16">
        <v>345000</v>
      </c>
    </row>
    <row spans="1:5" r="17">
      <c t="s" s="4" r="A17">
        <v>383</v>
      </c>
    </row>
    <row spans="1:5" r="18">
      <c t="s" s="3" r="A18">
        <v>358</v>
      </c>
    </row>
    <row spans="1:5" r="19">
      <c t="s" s="4" r="A19">
        <v>241</v>
      </c>
      <c t="n" s="6" r="C19">
        <v>243750</v>
      </c>
    </row>
    <row spans="1:5" r="20">
      <c t="s" s="4" r="A20">
        <v>387</v>
      </c>
      <c t="n" s="6" r="C20">
        <v>9375</v>
      </c>
    </row>
    <row spans="1:5" r="21">
      <c t="n" s="6" r="A21">
        <v>2017</v>
      </c>
      <c t="n" s="6" r="C21">
        <v>15625</v>
      </c>
    </row>
    <row spans="1:5" r="22">
      <c t="n" s="6" r="A22">
        <v>2018</v>
      </c>
      <c t="n" s="6" r="C22">
        <v>28125</v>
      </c>
    </row>
    <row spans="1:5" r="23">
      <c t="n" s="6" r="A23">
        <v>2019</v>
      </c>
      <c t="n" s="6" r="C23">
        <v>40625</v>
      </c>
    </row>
    <row spans="1:5" r="24">
      <c t="n" s="6" r="A24">
        <v>2020</v>
      </c>
      <c t="n" s="6" r="C24">
        <v>150000</v>
      </c>
    </row>
    <row spans="1:5" r="25">
      <c t="s" s="4" r="A25">
        <v>364</v>
      </c>
    </row>
    <row spans="1:5" r="26">
      <c t="s" s="3" r="A26">
        <v>358</v>
      </c>
    </row>
    <row spans="1:5" r="27">
      <c t="s" s="4" r="A27">
        <v>241</v>
      </c>
      <c t="n" s="6" r="C27">
        <v>144</v>
      </c>
      <c t="n" s="7" r="E27">
        <v>183</v>
      </c>
    </row>
    <row spans="1:5" r="28">
      <c t="s" s="4" r="A28">
        <v>387</v>
      </c>
      <c t="n" s="6" r="C28">
        <v>144</v>
      </c>
    </row>
    <row spans="1:5" r="29">
      <c t="n" s="6" r="A29">
        <v>2017</v>
      </c>
      <c t="n" s="6" r="C29">
        <v>0</v>
      </c>
    </row>
    <row spans="1:5" r="30">
      <c t="n" s="6" r="A30">
        <v>2018</v>
      </c>
      <c t="n" s="6" r="C30">
        <v>0</v>
      </c>
    </row>
    <row spans="1:5" r="31">
      <c t="n" s="6" r="A31">
        <v>2019</v>
      </c>
      <c t="n" s="6" r="C31">
        <v>0</v>
      </c>
    </row>
    <row spans="1:5" r="32">
      <c t="n" s="6" r="A32">
        <v>2020</v>
      </c>
      <c t="n" s="6" r="C32">
        <v>0</v>
      </c>
    </row>
    <row spans="1:5" r="33">
      <c t="s" s="4" r="A33">
        <v>388</v>
      </c>
    </row>
    <row spans="1:5" r="34">
      <c t="s" s="3" r="A34">
        <v>358</v>
      </c>
    </row>
    <row spans="1:5" r="35">
      <c t="s" s="4" r="A35">
        <v>241</v>
      </c>
      <c t="n" s="6" r="C35">
        <v>75000</v>
      </c>
    </row>
    <row spans="1:5" r="36">
      <c t="s" s="4" r="A36">
        <v>387</v>
      </c>
      <c t="n" s="6" r="C36">
        <v>0</v>
      </c>
    </row>
    <row spans="1:5" r="37">
      <c t="n" s="6" r="A37">
        <v>2017</v>
      </c>
      <c t="n" s="6" r="C37">
        <v>0</v>
      </c>
    </row>
    <row spans="1:5" r="38">
      <c t="n" s="6" r="A38">
        <v>2018</v>
      </c>
      <c t="n" s="6" r="C38">
        <v>0</v>
      </c>
    </row>
    <row spans="1:5" r="39">
      <c t="n" s="6" r="A39">
        <v>2019</v>
      </c>
      <c t="n" s="6" r="C39">
        <v>0</v>
      </c>
    </row>
    <row spans="1:5" r="40">
      <c t="n" s="6" r="A40">
        <v>2020</v>
      </c>
      <c t="n" s="7" r="C40">
        <v>75000</v>
      </c>
    </row>
    <row spans="1:5" r="41">
      <c t="n" r="A41"/>
    </row>
    <row spans="1:5" r="42">
      <c t="s" s="4" r="A42">
        <v>266</v>
      </c>
      <c t="s" s="4" r="B42">
        <v>365</v>
      </c>
    </row>
  </sheetData>
  <mergeCells count="4">
    <mergeCell ref="A1:B1"/>
    <mergeCell ref="C1:D1"/>
    <mergeCell ref="A41:D41"/>
    <mergeCell ref="B42:D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89</v>
      </c>
      <c t="s" s="2" r="B1">
        <v>1</v>
      </c>
    </row>
    <row spans="1:2" r="2">
      <c t="s" s="2" r="B2">
        <v>2</v>
      </c>
    </row>
    <row spans="1:2" r="3">
      <c t="s" s="4" r="A3">
        <v>282</v>
      </c>
    </row>
    <row spans="1:2" r="4">
      <c t="s" s="3" r="A4">
        <v>358</v>
      </c>
    </row>
    <row spans="1:2" r="5">
      <c t="s" s="4" r="A5">
        <v>390</v>
      </c>
      <c t="s" s="4" r="B5">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92</v>
      </c>
      <c t="s" s="2" r="B1">
        <v>1</v>
      </c>
    </row>
    <row spans="1:3" r="2">
      <c t="s" s="2" r="B2">
        <v>2</v>
      </c>
      <c t="s" s="2" r="C2">
        <v>74</v>
      </c>
    </row>
    <row spans="1:3" r="3">
      <c t="s" s="3" r="A3">
        <v>164</v>
      </c>
    </row>
    <row spans="1:3" r="4">
      <c t="s" s="4" r="A4">
        <v>91</v>
      </c>
      <c t="n" s="7" r="B4">
        <v>2690</v>
      </c>
      <c t="n" s="7" r="C4">
        <v>-11065</v>
      </c>
    </row>
    <row spans="1:3" r="5">
      <c t="s" s="4" r="A5">
        <v>92</v>
      </c>
      <c t="n" s="7" r="B5">
        <v>-563</v>
      </c>
      <c t="n" s="7" r="C5">
        <v>981</v>
      </c>
    </row>
    <row spans="1:3" r="6">
      <c t="s" s="4" r="A6">
        <v>393</v>
      </c>
      <c t="s" s="4" r="B6">
        <v>394</v>
      </c>
      <c t="s" s="4" r="C6">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4</v>
      </c>
    </row>
    <row spans="1:3" r="3">
      <c t="s" s="3" r="A3">
        <v>99</v>
      </c>
    </row>
    <row spans="1:3" r="4">
      <c t="s" s="4" r="A4">
        <v>93</v>
      </c>
      <c t="n" s="7" r="B4">
        <v>2127</v>
      </c>
      <c t="n" s="7" r="C4">
        <v>-10084</v>
      </c>
    </row>
    <row spans="1:3" r="5">
      <c t="s" s="3" r="A5">
        <v>100</v>
      </c>
    </row>
    <row spans="1:3" r="6">
      <c t="s" s="4" r="A6">
        <v>101</v>
      </c>
      <c t="n" s="6" r="B6">
        <v>744</v>
      </c>
      <c t="n" s="6" r="C6">
        <v>-1067</v>
      </c>
    </row>
    <row spans="1:3" r="7">
      <c t="s" s="4" r="A7">
        <v>102</v>
      </c>
      <c t="n" s="6" r="B7">
        <v>0</v>
      </c>
      <c t="n" s="6" r="C7">
        <v>-228</v>
      </c>
    </row>
    <row spans="1:3" r="8">
      <c t="s" s="4" r="A8">
        <v>103</v>
      </c>
      <c t="n" s="6" r="B8">
        <v>441</v>
      </c>
      <c t="n" s="6" r="C8">
        <v>0</v>
      </c>
    </row>
    <row spans="1:3" r="9">
      <c t="s" s="4" r="A9">
        <v>104</v>
      </c>
      <c t="n" s="6" r="B9">
        <v>1185</v>
      </c>
      <c t="n" s="6" r="C9">
        <v>-1295</v>
      </c>
    </row>
    <row spans="1:3" r="10">
      <c t="s" s="4" r="A10">
        <v>105</v>
      </c>
      <c t="n" s="6" r="B10">
        <v>-174</v>
      </c>
      <c t="n" s="6" r="C10">
        <v>88</v>
      </c>
    </row>
    <row spans="1:3" r="11">
      <c t="s" s="4" r="A11">
        <v>106</v>
      </c>
      <c t="n" s="6" r="B11">
        <v>1011</v>
      </c>
      <c t="n" s="6" r="C11">
        <v>-1207</v>
      </c>
    </row>
    <row spans="1:3" r="12">
      <c t="s" s="4" r="A12">
        <v>107</v>
      </c>
      <c t="n" s="6" r="B12">
        <v>3138</v>
      </c>
      <c t="n" s="6" r="C12">
        <v>-11291</v>
      </c>
    </row>
    <row spans="1:3" r="13">
      <c t="s" s="4" r="A13">
        <v>108</v>
      </c>
      <c t="n" s="6" r="B13">
        <v>-78</v>
      </c>
      <c t="n" s="6" r="C13">
        <v>0</v>
      </c>
    </row>
    <row spans="1:3" r="14">
      <c t="s" s="4" r="A14">
        <v>109</v>
      </c>
      <c t="n" s="7" r="B14">
        <v>3060</v>
      </c>
      <c t="n" s="7" r="C14">
        <v>-11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96</v>
      </c>
      <c t="s" s="2" r="B1">
        <v>1</v>
      </c>
    </row>
    <row spans="1:3" r="2">
      <c t="s" s="2" r="B2">
        <v>2</v>
      </c>
      <c t="s" s="2" r="C2">
        <v>25</v>
      </c>
    </row>
    <row spans="1:3" r="3">
      <c t="s" s="3" r="A3">
        <v>164</v>
      </c>
    </row>
    <row spans="1:3" r="4">
      <c t="s" s="4" r="A4">
        <v>397</v>
      </c>
      <c t="s" s="4" r="B4">
        <v>398</v>
      </c>
    </row>
    <row spans="1:3" r="5">
      <c t="s" s="4" r="A5">
        <v>399</v>
      </c>
      <c t="n" s="9" r="B5">
        <v>0.9</v>
      </c>
    </row>
    <row spans="1:3" r="6">
      <c t="s" s="4" r="A6">
        <v>400</v>
      </c>
      <c t="n" s="9" r="B6">
        <v>12.3</v>
      </c>
      <c t="n" s="9" r="C6">
        <v>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402</v>
      </c>
    </row>
    <row spans="1:3" r="3">
      <c t="s" s="4" r="A3">
        <v>403</v>
      </c>
      <c t="n" s="7" r="B3">
        <v>49871</v>
      </c>
      <c t="n" s="7" r="C3">
        <v>80632</v>
      </c>
    </row>
    <row spans="1:3" r="4">
      <c t="s" s="4" r="A4">
        <v>404</v>
      </c>
      <c t="n" s="6" r="B4">
        <v>49817</v>
      </c>
      <c t="n" s="6" r="C4">
        <v>81210</v>
      </c>
    </row>
    <row spans="1:3" r="5">
      <c t="s" s="4" r="A5">
        <v>405</v>
      </c>
    </row>
    <row spans="1:3" r="6">
      <c t="s" s="3" r="A6">
        <v>402</v>
      </c>
    </row>
    <row spans="1:3" r="7">
      <c t="s" s="4" r="A7">
        <v>403</v>
      </c>
      <c t="n" s="6" r="B7">
        <v>866</v>
      </c>
      <c t="n" s="6" r="C7">
        <v>424</v>
      </c>
    </row>
    <row spans="1:3" r="8">
      <c t="s" s="4" r="A8">
        <v>406</v>
      </c>
    </row>
    <row spans="1:3" r="9">
      <c t="s" s="3" r="A9">
        <v>402</v>
      </c>
    </row>
    <row spans="1:3" r="10">
      <c t="s" s="4" r="A10">
        <v>403</v>
      </c>
      <c t="n" s="6" r="B10">
        <v>49005</v>
      </c>
      <c t="n" s="6" r="C10">
        <v>80208</v>
      </c>
    </row>
    <row spans="1:3" r="11">
      <c t="s" s="4" r="A11">
        <v>407</v>
      </c>
    </row>
    <row spans="1:3" r="12">
      <c t="s" s="3" r="A12">
        <v>402</v>
      </c>
    </row>
    <row spans="1:3" r="13">
      <c t="s" s="4" r="A13">
        <v>404</v>
      </c>
      <c t="n" s="7" r="B13">
        <v>49817</v>
      </c>
      <c t="n" s="7" r="C13">
        <v>812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408</v>
      </c>
      <c t="s" s="2" r="B1">
        <v>1</v>
      </c>
    </row>
    <row spans="1:4" r="2">
      <c t="s" s="2" r="B2">
        <v>409</v>
      </c>
      <c t="s" s="2" r="C2">
        <v>410</v>
      </c>
      <c t="s" s="2" r="D2">
        <v>411</v>
      </c>
    </row>
    <row spans="1:4" r="3">
      <c t="s" s="4" r="A3">
        <v>245</v>
      </c>
    </row>
    <row spans="1:4" r="4">
      <c t="s" s="3" r="A4">
        <v>412</v>
      </c>
    </row>
    <row spans="1:4" r="5">
      <c t="s" s="4" r="A5">
        <v>283</v>
      </c>
      <c t="s" s="4" r="B5">
        <v>284</v>
      </c>
      <c t="s" s="4" r="C5">
        <v>284</v>
      </c>
    </row>
    <row spans="1:4" r="6">
      <c t="s" s="4" r="A6">
        <v>413</v>
      </c>
    </row>
    <row spans="1:4" r="7">
      <c t="s" s="3" r="A7">
        <v>412</v>
      </c>
    </row>
    <row spans="1:4" r="8">
      <c t="s" s="4" r="A8">
        <v>414</v>
      </c>
      <c t="n" s="6" r="B8">
        <v>30</v>
      </c>
      <c t="n" s="6" r="C8">
        <v>30</v>
      </c>
    </row>
    <row spans="1:4" r="9">
      <c t="s" s="4" r="A9">
        <v>415</v>
      </c>
      <c t="n" s="7" r="B9">
        <v>0</v>
      </c>
    </row>
    <row spans="1:4" r="10">
      <c t="s" s="4" r="A10">
        <v>416</v>
      </c>
      <c t="n" s="6" r="B10">
        <v>0</v>
      </c>
    </row>
    <row spans="1:4" r="11">
      <c t="s" s="4" r="A11">
        <v>417</v>
      </c>
      <c t="n" s="7" r="B11">
        <v>700000</v>
      </c>
    </row>
    <row spans="1:4" r="12">
      <c t="s" s="4" r="A12">
        <v>418</v>
      </c>
      <c t="s" s="4" r="B12">
        <v>419</v>
      </c>
    </row>
    <row spans="1:4" r="13">
      <c t="s" s="4" r="A13">
        <v>420</v>
      </c>
    </row>
    <row spans="1:4" r="14">
      <c t="s" s="3" r="A14">
        <v>412</v>
      </c>
    </row>
    <row spans="1:4" r="15">
      <c t="s" s="4" r="A15">
        <v>421</v>
      </c>
      <c t="s" s="4" r="B15">
        <v>422</v>
      </c>
    </row>
    <row spans="1:4" r="16">
      <c t="s" s="4" r="A16">
        <v>423</v>
      </c>
      <c t="n" s="7" r="B16">
        <v>300000</v>
      </c>
      <c t="n" s="10" r="C16">
        <v>20000000</v>
      </c>
    </row>
    <row spans="1:4" r="17">
      <c t="s" s="4" r="A17">
        <v>424</v>
      </c>
    </row>
    <row spans="1:4" r="18">
      <c t="s" s="3" r="A18">
        <v>412</v>
      </c>
    </row>
    <row spans="1:4" r="19">
      <c t="s" s="4" r="A19">
        <v>421</v>
      </c>
      <c t="s" s="4" r="B19">
        <v>425</v>
      </c>
    </row>
    <row spans="1:4" r="20">
      <c t="s" s="4" r="A20">
        <v>423</v>
      </c>
      <c t="n" s="7" r="B20">
        <v>2100000</v>
      </c>
      <c t="n" s="10" r="C20">
        <v>140000000</v>
      </c>
    </row>
    <row spans="1:4" r="21">
      <c t="s" s="4" r="A21">
        <v>244</v>
      </c>
    </row>
    <row spans="1:4" r="22">
      <c t="s" s="3" r="A22">
        <v>412</v>
      </c>
    </row>
    <row spans="1:4" r="23">
      <c t="s" s="4" r="A23">
        <v>283</v>
      </c>
      <c t="s" s="4" r="B23">
        <v>284</v>
      </c>
      <c t="s" s="4" r="C23">
        <v>284</v>
      </c>
    </row>
    <row spans="1:4" r="24">
      <c t="s" s="4" r="A24">
        <v>426</v>
      </c>
    </row>
    <row spans="1:4" r="25">
      <c t="s" s="3" r="A25">
        <v>412</v>
      </c>
    </row>
    <row spans="1:4" r="26">
      <c t="s" s="4" r="A26">
        <v>427</v>
      </c>
      <c t="n" s="7" r="D26">
        <v>828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8</v>
      </c>
      <c t="s" s="2" r="B1">
        <v>1</v>
      </c>
    </row>
    <row spans="1:3" r="2">
      <c t="s" s="2" r="B2">
        <v>2</v>
      </c>
      <c t="s" s="2" r="C2">
        <v>74</v>
      </c>
    </row>
    <row spans="1:3" r="3">
      <c t="s" s="3" r="A3">
        <v>429</v>
      </c>
    </row>
    <row spans="1:3" r="4">
      <c t="s" s="4" r="A4">
        <v>430</v>
      </c>
      <c t="n" s="7" r="B4">
        <v>342</v>
      </c>
      <c t="n" s="7" r="C4">
        <v>0</v>
      </c>
    </row>
    <row spans="1:3" r="5">
      <c t="s" s="4" r="A5">
        <v>314</v>
      </c>
    </row>
    <row spans="1:3" r="6">
      <c t="s" s="3" r="A6">
        <v>429</v>
      </c>
    </row>
    <row spans="1:3" r="7">
      <c t="s" s="4" r="A7">
        <v>416</v>
      </c>
      <c t="n" s="6" r="B7">
        <v>-31</v>
      </c>
      <c t="n" s="6" r="C7">
        <v>0</v>
      </c>
    </row>
    <row spans="1:3" r="8">
      <c t="s" s="4" r="A8">
        <v>317</v>
      </c>
    </row>
    <row spans="1:3" r="9">
      <c t="s" s="3" r="A9">
        <v>429</v>
      </c>
    </row>
    <row spans="1:3" r="10">
      <c t="s" s="4" r="A10">
        <v>416</v>
      </c>
      <c t="n" s="6" r="B10">
        <v>-25</v>
      </c>
      <c t="n" s="6" r="C10">
        <v>0</v>
      </c>
    </row>
    <row spans="1:3" r="11">
      <c t="s" s="4" r="A11">
        <v>318</v>
      </c>
    </row>
    <row spans="1:3" r="12">
      <c t="s" s="3" r="A12">
        <v>429</v>
      </c>
    </row>
    <row spans="1:3" r="13">
      <c t="s" s="4" r="A13">
        <v>416</v>
      </c>
      <c t="n" s="7" r="B13">
        <v>-43</v>
      </c>
      <c t="n" s="7" r="C13">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74</v>
      </c>
    </row>
    <row spans="1:3" r="3">
      <c t="s" s="3" r="A3">
        <v>429</v>
      </c>
    </row>
    <row spans="1:3" r="4">
      <c t="s" s="4" r="A4">
        <v>432</v>
      </c>
      <c t="n" s="7" r="B4">
        <v>190</v>
      </c>
      <c t="n" s="7" r="C4">
        <v>25</v>
      </c>
    </row>
    <row spans="1:3" r="5">
      <c t="s" s="4" r="A5">
        <v>244</v>
      </c>
    </row>
    <row spans="1:3" r="6">
      <c t="s" s="3" r="A6">
        <v>429</v>
      </c>
    </row>
    <row spans="1:3" r="7">
      <c t="s" s="4" r="A7">
        <v>432</v>
      </c>
      <c t="n" s="6" r="B7">
        <v>31393</v>
      </c>
      <c t="n" s="6" r="C7">
        <v>7234</v>
      </c>
    </row>
    <row spans="1:3" r="8">
      <c t="s" s="4" r="A8">
        <v>245</v>
      </c>
    </row>
    <row spans="1:3" r="9">
      <c t="s" s="3" r="A9">
        <v>429</v>
      </c>
    </row>
    <row spans="1:3" r="10">
      <c t="s" s="4" r="A10">
        <v>432</v>
      </c>
      <c t="n" s="7" r="B10">
        <v>-31203</v>
      </c>
      <c t="n" s="7" r="C10">
        <v>-72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3</v>
      </c>
      <c t="s" s="2" r="B1">
        <v>1</v>
      </c>
    </row>
    <row spans="1:3" r="2">
      <c t="s" s="2" r="B2">
        <v>2</v>
      </c>
      <c t="s" s="2" r="C2">
        <v>74</v>
      </c>
    </row>
    <row spans="1:3" r="3">
      <c t="s" s="3" r="A3">
        <v>434</v>
      </c>
    </row>
    <row spans="1:3" r="4">
      <c t="s" s="4" r="A4">
        <v>435</v>
      </c>
      <c t="n" s="7" r="B4">
        <v>-4242</v>
      </c>
      <c t="n" s="7" r="C4">
        <v>-1979</v>
      </c>
    </row>
    <row spans="1:3" r="5">
      <c t="s" s="4" r="A5">
        <v>436</v>
      </c>
      <c t="n" s="6" r="B5">
        <v>951</v>
      </c>
      <c t="n" s="6" r="C5">
        <v>-1067</v>
      </c>
    </row>
    <row spans="1:3" r="6">
      <c t="s" s="4" r="A6">
        <v>437</v>
      </c>
      <c t="n" s="6" r="B6">
        <v>60</v>
      </c>
      <c t="n" s="6" r="C6">
        <v>-140</v>
      </c>
    </row>
    <row spans="1:3" r="7">
      <c t="s" s="4" r="A7">
        <v>106</v>
      </c>
      <c t="n" s="6" r="B7">
        <v>1011</v>
      </c>
      <c t="n" s="6" r="C7">
        <v>-1207</v>
      </c>
    </row>
    <row spans="1:3" r="8">
      <c t="s" s="4" r="A8">
        <v>438</v>
      </c>
      <c t="n" s="6" r="B8">
        <v>-3231</v>
      </c>
      <c t="n" s="6" r="C8">
        <v>-3186</v>
      </c>
    </row>
    <row spans="1:3" r="9">
      <c t="s" s="4" r="A9">
        <v>439</v>
      </c>
    </row>
    <row spans="1:3" r="10">
      <c t="s" s="3" r="A10">
        <v>434</v>
      </c>
    </row>
    <row spans="1:3" r="11">
      <c t="s" s="4" r="A11">
        <v>435</v>
      </c>
      <c t="n" s="6" r="B11">
        <v>-4500</v>
      </c>
      <c t="n" s="6" r="C11">
        <v>-2119</v>
      </c>
    </row>
    <row spans="1:3" r="12">
      <c t="s" s="4" r="A12">
        <v>436</v>
      </c>
      <c t="n" s="6" r="B12">
        <v>744</v>
      </c>
      <c t="n" s="6" r="C12">
        <v>-1067</v>
      </c>
    </row>
    <row spans="1:3" r="13">
      <c t="s" s="4" r="A13">
        <v>437</v>
      </c>
      <c t="n" s="6" r="B13">
        <v>0</v>
      </c>
      <c t="n" s="6" r="C13">
        <v>0</v>
      </c>
    </row>
    <row spans="1:3" r="14">
      <c t="s" s="4" r="A14">
        <v>106</v>
      </c>
      <c t="n" s="6" r="B14">
        <v>744</v>
      </c>
      <c t="n" s="6" r="C14">
        <v>-1067</v>
      </c>
    </row>
    <row spans="1:3" r="15">
      <c t="s" s="4" r="A15">
        <v>438</v>
      </c>
      <c t="n" s="6" r="B15">
        <v>-3756</v>
      </c>
      <c t="n" s="6" r="C15">
        <v>-3186</v>
      </c>
    </row>
    <row spans="1:3" r="16">
      <c t="s" s="4" r="A16">
        <v>440</v>
      </c>
    </row>
    <row spans="1:3" r="17">
      <c t="s" s="3" r="A17">
        <v>434</v>
      </c>
    </row>
    <row spans="1:3" r="18">
      <c t="s" s="4" r="A18">
        <v>435</v>
      </c>
      <c t="n" s="6" r="B18">
        <v>0</v>
      </c>
      <c t="n" s="6" r="C18">
        <v>140</v>
      </c>
    </row>
    <row spans="1:3" r="19">
      <c t="s" s="4" r="A19">
        <v>436</v>
      </c>
      <c t="n" s="6" r="B19">
        <v>0</v>
      </c>
      <c t="n" s="6" r="C19">
        <v>0</v>
      </c>
    </row>
    <row spans="1:3" r="20">
      <c t="s" s="4" r="A20">
        <v>437</v>
      </c>
      <c t="n" s="6" r="B20">
        <v>0</v>
      </c>
      <c t="n" s="6" r="C20">
        <v>-140</v>
      </c>
    </row>
    <row spans="1:3" r="21">
      <c t="s" s="4" r="A21">
        <v>106</v>
      </c>
      <c t="n" s="6" r="B21">
        <v>0</v>
      </c>
      <c t="n" s="6" r="C21">
        <v>-140</v>
      </c>
    </row>
    <row spans="1:3" r="22">
      <c t="s" s="4" r="A22">
        <v>438</v>
      </c>
      <c t="n" s="6" r="B22">
        <v>0</v>
      </c>
      <c t="n" s="6" r="C22">
        <v>0</v>
      </c>
    </row>
    <row spans="1:3" r="23">
      <c t="s" s="4" r="A23">
        <v>441</v>
      </c>
    </row>
    <row spans="1:3" r="24">
      <c t="s" s="3" r="A24">
        <v>434</v>
      </c>
    </row>
    <row spans="1:3" r="25">
      <c t="s" s="4" r="A25">
        <v>435</v>
      </c>
      <c t="n" s="6" r="B25">
        <v>258</v>
      </c>
      <c t="n" s="6" r="C25">
        <v>0</v>
      </c>
    </row>
    <row spans="1:3" r="26">
      <c t="s" s="4" r="A26">
        <v>436</v>
      </c>
      <c t="n" s="6" r="B26">
        <v>207</v>
      </c>
      <c t="n" s="6" r="C26">
        <v>0</v>
      </c>
    </row>
    <row spans="1:3" r="27">
      <c t="s" s="4" r="A27">
        <v>437</v>
      </c>
      <c t="n" s="6" r="B27">
        <v>60</v>
      </c>
      <c t="n" s="6" r="C27">
        <v>0</v>
      </c>
    </row>
    <row spans="1:3" r="28">
      <c t="s" s="4" r="A28">
        <v>106</v>
      </c>
      <c t="n" s="6" r="B28">
        <v>267</v>
      </c>
      <c t="n" s="6" r="C28">
        <v>0</v>
      </c>
    </row>
    <row spans="1:3" r="29">
      <c t="s" s="4" r="A29">
        <v>438</v>
      </c>
      <c t="n" s="7" r="B29">
        <v>525</v>
      </c>
      <c t="n" s="7" r="C29">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2</v>
      </c>
      <c t="s" s="2" r="B1">
        <v>2</v>
      </c>
      <c t="s" s="2" r="C1">
        <v>25</v>
      </c>
      <c t="s" s="2" r="D1">
        <v>290</v>
      </c>
    </row>
    <row spans="1:4" r="2">
      <c t="s" s="4" r="A2">
        <v>443</v>
      </c>
    </row>
    <row spans="1:4" r="3">
      <c t="s" s="3" r="A3">
        <v>434</v>
      </c>
    </row>
    <row spans="1:4" r="4">
      <c t="s" s="4" r="A4">
        <v>444</v>
      </c>
      <c t="n" s="7" r="B4">
        <v>340</v>
      </c>
      <c t="n" s="7" r="C4">
        <v>166</v>
      </c>
    </row>
    <row spans="1:4" r="5">
      <c t="s" s="4" r="A5">
        <v>440</v>
      </c>
    </row>
    <row spans="1:4" r="6">
      <c t="s" s="3" r="A6">
        <v>434</v>
      </c>
    </row>
    <row spans="1:4" r="7">
      <c t="s" s="4" r="A7">
        <v>444</v>
      </c>
      <c t="n" s="7" r="D7">
        <v>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74</v>
      </c>
    </row>
    <row spans="1:3" r="3">
      <c t="s" s="3" r="A3">
        <v>434</v>
      </c>
    </row>
    <row spans="1:3" r="4">
      <c t="s" s="4" r="A4">
        <v>446</v>
      </c>
      <c t="n" s="7" r="B4">
        <v>744</v>
      </c>
      <c t="n" s="7" r="C4">
        <v>-1067</v>
      </c>
    </row>
    <row spans="1:3" r="5">
      <c t="s" s="4" r="A5">
        <v>447</v>
      </c>
      <c t="n" s="6" r="B5">
        <v>0</v>
      </c>
      <c t="n" s="6" r="C5">
        <v>228</v>
      </c>
    </row>
    <row spans="1:3" r="6">
      <c t="s" s="4" r="A6">
        <v>448</v>
      </c>
      <c t="n" s="6" r="B6">
        <v>441</v>
      </c>
      <c t="n" s="6" r="C6">
        <v>0</v>
      </c>
    </row>
    <row spans="1:3" r="7">
      <c t="s" s="4" r="A7">
        <v>449</v>
      </c>
      <c t="n" s="6" r="B7">
        <v>1185</v>
      </c>
      <c t="n" s="6" r="C7">
        <v>-1295</v>
      </c>
    </row>
    <row spans="1:3" r="8">
      <c t="s" s="4" r="A8">
        <v>450</v>
      </c>
      <c t="n" s="6" r="B8">
        <v>0</v>
      </c>
      <c t="n" s="6" r="C8">
        <v>0</v>
      </c>
    </row>
    <row spans="1:3" r="9">
      <c t="s" s="4" r="A9">
        <v>451</v>
      </c>
      <c t="n" s="6" r="B9">
        <v>-174</v>
      </c>
      <c t="n" s="6" r="C9">
        <v>88</v>
      </c>
    </row>
    <row spans="1:3" r="10">
      <c t="s" s="4" r="A10">
        <v>452</v>
      </c>
      <c t="n" s="6" r="B10">
        <v>744</v>
      </c>
      <c t="n" s="6" r="C10">
        <v>-1067</v>
      </c>
    </row>
    <row spans="1:3" r="11">
      <c t="s" s="4" r="A11">
        <v>453</v>
      </c>
      <c t="n" s="6" r="B11">
        <v>1011</v>
      </c>
      <c t="n" s="6" r="C11">
        <v>-1207</v>
      </c>
    </row>
    <row spans="1:3" r="12">
      <c t="s" s="4" r="A12">
        <v>440</v>
      </c>
    </row>
    <row spans="1:3" r="13">
      <c t="s" s="3" r="A13">
        <v>434</v>
      </c>
    </row>
    <row spans="1:3" r="14">
      <c t="s" s="4" r="A14">
        <v>454</v>
      </c>
      <c t="n" s="6" r="B14">
        <v>0</v>
      </c>
      <c t="n" s="6" r="C14">
        <v>0</v>
      </c>
    </row>
    <row spans="1:3" r="15">
      <c t="s" s="4" r="A15">
        <v>455</v>
      </c>
      <c t="n" s="6" r="B15">
        <v>0</v>
      </c>
      <c t="n" s="6" r="C15">
        <v>-228</v>
      </c>
    </row>
    <row spans="1:3" r="16">
      <c t="s" s="4" r="A16">
        <v>447</v>
      </c>
      <c t="n" s="6" r="B16">
        <v>0</v>
      </c>
      <c t="n" s="6" r="C16">
        <v>-228</v>
      </c>
    </row>
    <row spans="1:3" r="17">
      <c t="s" s="4" r="A17">
        <v>456</v>
      </c>
      <c t="n" s="6" r="B17">
        <v>0</v>
      </c>
      <c t="n" s="6" r="C17">
        <v>0</v>
      </c>
    </row>
    <row spans="1:3" r="18">
      <c t="s" s="4" r="A18">
        <v>457</v>
      </c>
      <c t="n" s="6" r="B18">
        <v>0</v>
      </c>
      <c t="n" s="6" r="C18">
        <v>88</v>
      </c>
    </row>
    <row spans="1:3" r="19">
      <c t="s" s="4" r="A19">
        <v>458</v>
      </c>
      <c t="n" s="6" r="B19">
        <v>0</v>
      </c>
      <c t="n" s="6" r="C19">
        <v>88</v>
      </c>
    </row>
    <row spans="1:3" r="20">
      <c t="s" s="4" r="A20">
        <v>459</v>
      </c>
      <c t="n" s="6" r="B20">
        <v>0</v>
      </c>
      <c t="n" s="6" r="C20">
        <v>0</v>
      </c>
    </row>
    <row spans="1:3" r="21">
      <c t="s" s="4" r="A21">
        <v>460</v>
      </c>
      <c t="n" s="6" r="B21">
        <v>0</v>
      </c>
      <c t="n" s="6" r="C21">
        <v>-140</v>
      </c>
    </row>
    <row spans="1:3" r="22">
      <c t="s" s="4" r="A22">
        <v>461</v>
      </c>
      <c t="n" s="6" r="B22">
        <v>0</v>
      </c>
      <c t="n" s="6" r="C22">
        <v>-140</v>
      </c>
    </row>
    <row spans="1:3" r="23">
      <c t="s" s="4" r="A23">
        <v>453</v>
      </c>
      <c t="n" s="6" r="B23">
        <v>0</v>
      </c>
      <c t="n" s="6" r="C23">
        <v>-140</v>
      </c>
    </row>
    <row spans="1:3" r="24">
      <c t="s" s="4" r="A24">
        <v>462</v>
      </c>
    </row>
    <row spans="1:3" r="25">
      <c t="s" s="3" r="A25">
        <v>434</v>
      </c>
    </row>
    <row spans="1:3" r="26">
      <c t="s" s="4" r="A26">
        <v>448</v>
      </c>
      <c t="n" s="6" r="B26">
        <v>441</v>
      </c>
      <c t="n" s="6" r="C26">
        <v>0</v>
      </c>
    </row>
    <row spans="1:3" r="27">
      <c t="s" s="4" r="A27">
        <v>463</v>
      </c>
      <c t="n" s="6" r="B27">
        <v>-174</v>
      </c>
      <c t="n" s="6" r="C27">
        <v>0</v>
      </c>
    </row>
    <row spans="1:3" r="28">
      <c t="s" s="4" r="A28">
        <v>464</v>
      </c>
      <c t="n" s="6" r="B28">
        <v>267</v>
      </c>
      <c t="n" s="6" r="C28">
        <v>0</v>
      </c>
    </row>
    <row spans="1:3" r="29">
      <c t="s" s="4" r="A29">
        <v>441</v>
      </c>
    </row>
    <row spans="1:3" r="30">
      <c t="s" s="3" r="A30">
        <v>434</v>
      </c>
    </row>
    <row spans="1:3" r="31">
      <c t="s" s="4" r="A31">
        <v>465</v>
      </c>
      <c t="n" s="6" r="B31">
        <v>342</v>
      </c>
      <c t="n" s="6" r="C31">
        <v>0</v>
      </c>
    </row>
    <row spans="1:3" r="32">
      <c t="s" s="4" r="A32">
        <v>466</v>
      </c>
      <c t="n" s="6" r="B32">
        <v>99</v>
      </c>
      <c t="n" s="6" r="C32">
        <v>0</v>
      </c>
    </row>
    <row spans="1:3" r="33">
      <c t="s" s="4" r="A33">
        <v>448</v>
      </c>
      <c t="n" s="6" r="B33">
        <v>441</v>
      </c>
      <c t="n" s="6" r="C33">
        <v>0</v>
      </c>
    </row>
    <row spans="1:3" r="34">
      <c t="s" s="4" r="A34">
        <v>467</v>
      </c>
      <c t="n" s="6" r="B34">
        <v>-135</v>
      </c>
      <c t="n" s="6" r="C34">
        <v>0</v>
      </c>
    </row>
    <row spans="1:3" r="35">
      <c t="s" s="4" r="A35">
        <v>468</v>
      </c>
      <c t="n" s="6" r="B35">
        <v>-39</v>
      </c>
      <c t="n" s="6" r="C35">
        <v>0</v>
      </c>
    </row>
    <row spans="1:3" r="36">
      <c t="s" s="4" r="A36">
        <v>463</v>
      </c>
      <c t="n" s="6" r="B36">
        <v>-174</v>
      </c>
      <c t="n" s="6" r="C36">
        <v>0</v>
      </c>
    </row>
    <row spans="1:3" r="37">
      <c t="s" s="4" r="A37">
        <v>469</v>
      </c>
      <c t="n" s="6" r="B37">
        <v>207</v>
      </c>
      <c t="n" s="6" r="C37">
        <v>0</v>
      </c>
    </row>
    <row spans="1:3" r="38">
      <c t="s" s="4" r="A38">
        <v>470</v>
      </c>
      <c t="n" s="6" r="B38">
        <v>60</v>
      </c>
      <c t="n" s="6" r="C38">
        <v>0</v>
      </c>
    </row>
    <row spans="1:3" r="39">
      <c t="s" s="4" r="A39">
        <v>464</v>
      </c>
      <c t="n" s="6" r="B39">
        <v>267</v>
      </c>
      <c t="n" s="6" r="C39">
        <v>0</v>
      </c>
    </row>
    <row spans="1:3" r="40">
      <c t="s" s="4" r="A40">
        <v>453</v>
      </c>
      <c t="n" s="7" r="B40">
        <v>267</v>
      </c>
      <c t="n" s="7" r="C40">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471</v>
      </c>
      <c t="s" s="2" r="B1">
        <v>1</v>
      </c>
    </row>
    <row spans="1:3" r="2">
      <c t="s" s="2" r="B2">
        <v>2</v>
      </c>
      <c t="s" s="2" r="C2">
        <v>472</v>
      </c>
    </row>
    <row spans="1:3" r="3">
      <c t="s" s="4" r="A3">
        <v>473</v>
      </c>
    </row>
    <row spans="1:3" r="4">
      <c t="s" s="3" r="A4">
        <v>474</v>
      </c>
    </row>
    <row spans="1:3" r="5">
      <c t="s" s="4" r="A5">
        <v>475</v>
      </c>
      <c t="s" s="4" r="B5">
        <v>476</v>
      </c>
    </row>
    <row spans="1:3" r="6">
      <c t="s" s="4" r="A6">
        <v>477</v>
      </c>
      <c t="s" s="4" r="B6">
        <v>478</v>
      </c>
    </row>
    <row spans="1:3" r="7">
      <c t="s" s="4" r="A7">
        <v>479</v>
      </c>
    </row>
    <row spans="1:3" r="8">
      <c t="s" s="3" r="A8">
        <v>474</v>
      </c>
    </row>
    <row spans="1:3" r="9">
      <c t="s" s="4" r="A9">
        <v>480</v>
      </c>
      <c t="n" s="6" r="C9">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81</v>
      </c>
      <c t="s" s="2" r="B1">
        <v>482</v>
      </c>
      <c t="s" s="2" r="C1">
        <v>2</v>
      </c>
    </row>
    <row spans="1:3" r="2">
      <c t="s" s="3" r="A2">
        <v>175</v>
      </c>
    </row>
    <row spans="1:3" r="3">
      <c t="s" s="4" r="A3">
        <v>483</v>
      </c>
      <c t="n" s="6" r="C3">
        <v>2</v>
      </c>
    </row>
    <row spans="1:3" r="4">
      <c t="s" s="4" r="A4">
        <v>484</v>
      </c>
      <c t="n" s="6" r="B4">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4</v>
      </c>
    </row>
    <row spans="1:3" r="3">
      <c t="s" s="3" r="A3">
        <v>111</v>
      </c>
    </row>
    <row spans="1:3" r="4">
      <c t="s" s="4" r="A4">
        <v>93</v>
      </c>
      <c t="n" s="7" r="B4">
        <v>2127</v>
      </c>
      <c t="n" s="7" r="C4">
        <v>-10084</v>
      </c>
    </row>
    <row spans="1:3" r="5">
      <c t="s" s="3" r="A5">
        <v>112</v>
      </c>
    </row>
    <row spans="1:3" r="6">
      <c t="s" s="4" r="A6">
        <v>113</v>
      </c>
      <c t="n" s="6" r="B6">
        <v>34452</v>
      </c>
      <c t="n" s="6" r="C6">
        <v>41661</v>
      </c>
    </row>
    <row spans="1:3" r="7">
      <c t="s" s="4" r="A7">
        <v>114</v>
      </c>
      <c t="n" s="6" r="B7">
        <v>9919</v>
      </c>
      <c t="n" s="6" r="C7">
        <v>9120</v>
      </c>
    </row>
    <row spans="1:3" r="8">
      <c t="s" s="4" r="A8">
        <v>115</v>
      </c>
      <c t="n" s="6" r="B8">
        <v>-197</v>
      </c>
      <c t="n" s="6" r="C8">
        <v>-2</v>
      </c>
    </row>
    <row spans="1:3" r="9">
      <c t="s" s="4" r="A9">
        <v>116</v>
      </c>
      <c t="n" s="6" r="B9">
        <v>-362</v>
      </c>
      <c t="n" s="6" r="C9">
        <v>-949</v>
      </c>
    </row>
    <row spans="1:3" r="10">
      <c t="s" s="4" r="A10">
        <v>85</v>
      </c>
      <c t="n" s="6" r="B10">
        <v>4650</v>
      </c>
      <c t="n" s="6" r="C10">
        <v>26</v>
      </c>
    </row>
    <row spans="1:3" r="11">
      <c t="s" s="4" r="A11">
        <v>117</v>
      </c>
      <c t="n" s="6" r="B11">
        <v>3059</v>
      </c>
      <c t="n" s="6" r="C11">
        <v>965</v>
      </c>
    </row>
    <row spans="1:3" r="12">
      <c t="s" s="3" r="A12">
        <v>118</v>
      </c>
    </row>
    <row spans="1:3" r="13">
      <c t="s" s="4" r="A13">
        <v>119</v>
      </c>
      <c t="n" s="6" r="B13">
        <v>-12250</v>
      </c>
      <c t="n" s="6" r="C13">
        <v>5244</v>
      </c>
    </row>
    <row spans="1:3" r="14">
      <c t="s" s="4" r="A14">
        <v>120</v>
      </c>
      <c t="n" s="6" r="B14">
        <v>-1815</v>
      </c>
      <c t="n" s="6" r="C14">
        <v>-1960</v>
      </c>
    </row>
    <row spans="1:3" r="15">
      <c t="s" s="4" r="A15">
        <v>39</v>
      </c>
      <c t="n" s="6" r="B15">
        <v>16997</v>
      </c>
      <c t="n" s="6" r="C15">
        <v>11817</v>
      </c>
    </row>
    <row spans="1:3" r="16">
      <c t="s" s="4" r="A16">
        <v>40</v>
      </c>
      <c t="n" s="6" r="B16">
        <v>-5165</v>
      </c>
      <c t="n" s="6" r="C16">
        <v>-15365</v>
      </c>
    </row>
    <row spans="1:3" r="17">
      <c t="s" s="4" r="A17">
        <v>41</v>
      </c>
      <c t="n" s="6" r="B17">
        <v>-24929</v>
      </c>
      <c t="n" s="6" r="C17">
        <v>-11136</v>
      </c>
    </row>
    <row spans="1:3" r="18">
      <c t="s" s="4" r="A18">
        <v>42</v>
      </c>
      <c t="n" s="6" r="B18">
        <v>49393</v>
      </c>
      <c t="n" s="6" r="C18">
        <v>29240</v>
      </c>
    </row>
    <row spans="1:3" r="19">
      <c t="s" s="4" r="A19">
        <v>46</v>
      </c>
      <c t="n" s="6" r="B19">
        <v>54</v>
      </c>
      <c t="n" s="6" r="C19">
        <v>-47</v>
      </c>
    </row>
    <row spans="1:3" r="20">
      <c t="s" s="4" r="A20">
        <v>121</v>
      </c>
      <c t="n" s="6" r="B20">
        <v>75933</v>
      </c>
      <c t="n" s="6" r="C20">
        <v>58530</v>
      </c>
    </row>
    <row spans="1:3" r="21">
      <c t="s" s="3" r="A21">
        <v>122</v>
      </c>
    </row>
    <row spans="1:3" r="22">
      <c t="s" s="4" r="A22">
        <v>123</v>
      </c>
      <c t="n" s="6" r="B22">
        <v>-7752</v>
      </c>
      <c t="n" s="6" r="C22">
        <v>-6115</v>
      </c>
    </row>
    <row spans="1:3" r="23">
      <c t="s" s="4" r="A23">
        <v>124</v>
      </c>
      <c t="n" s="6" r="B23">
        <v>-15134</v>
      </c>
      <c t="n" s="6" r="C23">
        <v>-9315</v>
      </c>
    </row>
    <row spans="1:3" r="24">
      <c t="s" s="4" r="A24">
        <v>125</v>
      </c>
      <c t="n" s="6" r="B24">
        <v>0</v>
      </c>
      <c t="n" s="6" r="C24">
        <v>0</v>
      </c>
    </row>
    <row spans="1:3" r="25">
      <c t="s" s="4" r="A25">
        <v>126</v>
      </c>
      <c t="n" s="6" r="B25">
        <v>-500</v>
      </c>
      <c t="n" s="6" r="C25">
        <v>-750</v>
      </c>
    </row>
    <row spans="1:3" r="26">
      <c t="s" s="4" r="A26">
        <v>127</v>
      </c>
      <c t="n" s="6" r="B26">
        <v>0</v>
      </c>
      <c t="n" s="6" r="C26">
        <v>1305</v>
      </c>
    </row>
    <row spans="1:3" r="27">
      <c t="s" s="4" r="A27">
        <v>128</v>
      </c>
      <c t="n" s="6" r="B27">
        <v>11</v>
      </c>
      <c t="n" s="6" r="C27">
        <v>7</v>
      </c>
    </row>
    <row spans="1:3" r="28">
      <c t="s" s="4" r="A28">
        <v>129</v>
      </c>
      <c t="n" s="6" r="B28">
        <v>-23375</v>
      </c>
      <c t="n" s="6" r="C28">
        <v>-14868</v>
      </c>
    </row>
    <row spans="1:3" r="29">
      <c t="s" s="3" r="A29">
        <v>130</v>
      </c>
    </row>
    <row spans="1:3" r="30">
      <c t="s" s="4" r="A30">
        <v>131</v>
      </c>
      <c t="n" s="6" r="B30">
        <v>5</v>
      </c>
      <c t="n" s="6" r="C30">
        <v>40</v>
      </c>
    </row>
    <row spans="1:3" r="31">
      <c t="s" s="4" r="A31">
        <v>115</v>
      </c>
      <c t="n" s="6" r="B31">
        <v>197</v>
      </c>
      <c t="n" s="6" r="C31">
        <v>2</v>
      </c>
    </row>
    <row spans="1:3" r="32">
      <c t="s" s="4" r="A32">
        <v>132</v>
      </c>
      <c t="n" s="6" r="B32">
        <v>-4146</v>
      </c>
      <c t="n" s="6" r="C32">
        <v>-2207</v>
      </c>
    </row>
    <row spans="1:3" r="33">
      <c t="s" s="4" r="A33">
        <v>133</v>
      </c>
      <c t="n" s="6" r="B33">
        <v>-239</v>
      </c>
      <c t="n" s="6" r="C33">
        <v>-68</v>
      </c>
    </row>
    <row spans="1:3" r="34">
      <c t="s" s="4" r="A34">
        <v>134</v>
      </c>
      <c t="n" s="6" r="B34">
        <v>-28164</v>
      </c>
      <c t="n" s="6" r="C34">
        <v>-20625</v>
      </c>
    </row>
    <row spans="1:3" r="35">
      <c t="s" s="4" r="A35">
        <v>135</v>
      </c>
      <c t="n" s="6" r="B35">
        <v>0</v>
      </c>
      <c t="n" s="6" r="C35">
        <v>15000</v>
      </c>
    </row>
    <row spans="1:3" r="36">
      <c t="s" s="4" r="A36">
        <v>136</v>
      </c>
      <c t="n" s="6" r="B36">
        <v>-37517</v>
      </c>
      <c t="n" s="6" r="C36">
        <v>0</v>
      </c>
    </row>
    <row spans="1:3" r="37">
      <c t="s" s="4" r="A37">
        <v>137</v>
      </c>
      <c t="n" s="6" r="B37">
        <v>-69864</v>
      </c>
      <c t="n" s="6" r="C37">
        <v>-7858</v>
      </c>
    </row>
    <row spans="1:3" r="38">
      <c t="s" s="4" r="A38">
        <v>138</v>
      </c>
      <c t="n" s="6" r="B38">
        <v>549</v>
      </c>
      <c t="n" s="6" r="C38">
        <v>-497</v>
      </c>
    </row>
    <row spans="1:3" r="39">
      <c t="s" s="4" r="A39">
        <v>139</v>
      </c>
      <c t="n" s="6" r="B39">
        <v>-16757</v>
      </c>
      <c t="n" s="6" r="C39">
        <v>35307</v>
      </c>
    </row>
    <row spans="1:3" r="40">
      <c t="s" s="4" r="A40">
        <v>140</v>
      </c>
      <c t="n" s="6" r="B40">
        <v>116873</v>
      </c>
      <c t="n" s="6" r="C40">
        <v>53173</v>
      </c>
    </row>
    <row spans="1:3" r="41">
      <c t="s" s="4" r="A41">
        <v>141</v>
      </c>
      <c t="n" s="7" r="B41">
        <v>100116</v>
      </c>
      <c t="n" s="7" r="C41">
        <v>88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74</v>
      </c>
    </row>
    <row spans="1:3" r="3">
      <c t="s" s="3" r="A3">
        <v>486</v>
      </c>
    </row>
    <row spans="1:3" r="4">
      <c t="s" s="4" r="A4">
        <v>298</v>
      </c>
      <c t="n" s="7" r="B4">
        <v>345558</v>
      </c>
      <c t="n" s="7" r="C4">
        <v>334552</v>
      </c>
    </row>
    <row spans="1:3" r="5">
      <c t="s" s="4" r="A5">
        <v>487</v>
      </c>
      <c t="n" s="6" r="B5">
        <v>151898</v>
      </c>
      <c t="n" s="6" r="C5">
        <v>129790</v>
      </c>
    </row>
    <row spans="1:3" r="6">
      <c t="s" s="4" r="A6">
        <v>87</v>
      </c>
      <c t="n" s="6" r="B6">
        <v>11896</v>
      </c>
      <c t="n" s="6" r="C6">
        <v>-5695</v>
      </c>
    </row>
    <row spans="1:3" r="7">
      <c t="s" s="4" r="A7">
        <v>488</v>
      </c>
    </row>
    <row spans="1:3" r="8">
      <c t="s" s="3" r="A8">
        <v>486</v>
      </c>
    </row>
    <row spans="1:3" r="9">
      <c t="s" s="4" r="A9">
        <v>298</v>
      </c>
      <c t="n" s="6" r="B9">
        <v>7521</v>
      </c>
      <c t="n" s="6" r="C9">
        <v>5729</v>
      </c>
    </row>
    <row spans="1:3" r="10">
      <c t="s" s="4" r="A10">
        <v>487</v>
      </c>
      <c t="n" s="6" r="B10">
        <v>-11297</v>
      </c>
      <c t="n" s="6" r="C10">
        <v>-11682</v>
      </c>
    </row>
    <row spans="1:3" r="11">
      <c t="s" s="4" r="A11">
        <v>87</v>
      </c>
      <c t="n" s="6" r="B11">
        <v>-81955</v>
      </c>
      <c t="n" s="6" r="C11">
        <v>-75127</v>
      </c>
    </row>
    <row spans="1:3" r="12">
      <c t="s" s="4" r="A12">
        <v>489</v>
      </c>
    </row>
    <row spans="1:3" r="13">
      <c t="s" s="3" r="A13">
        <v>486</v>
      </c>
    </row>
    <row spans="1:3" r="14">
      <c t="s" s="4" r="A14">
        <v>298</v>
      </c>
      <c t="n" s="6" r="B14">
        <v>271654</v>
      </c>
      <c t="n" s="6" r="C14">
        <v>263875</v>
      </c>
    </row>
    <row spans="1:3" r="15">
      <c t="s" s="4" r="A15">
        <v>487</v>
      </c>
      <c t="n" s="6" r="B15">
        <v>114200</v>
      </c>
      <c t="n" s="6" r="C15">
        <v>98273</v>
      </c>
    </row>
    <row spans="1:3" r="16">
      <c t="s" s="4" r="A16">
        <v>87</v>
      </c>
      <c t="n" s="6" r="B16">
        <v>61017</v>
      </c>
      <c t="n" s="6" r="C16">
        <v>43185</v>
      </c>
    </row>
    <row spans="1:3" r="17">
      <c t="s" s="4" r="A17">
        <v>490</v>
      </c>
    </row>
    <row spans="1:3" r="18">
      <c t="s" s="3" r="A18">
        <v>486</v>
      </c>
    </row>
    <row spans="1:3" r="19">
      <c t="s" s="4" r="A19">
        <v>298</v>
      </c>
      <c t="n" s="6" r="B19">
        <v>66383</v>
      </c>
      <c t="n" s="6" r="C19">
        <v>64948</v>
      </c>
    </row>
    <row spans="1:3" r="20">
      <c t="s" s="4" r="A20">
        <v>487</v>
      </c>
      <c t="n" s="6" r="B20">
        <v>48995</v>
      </c>
      <c t="n" s="6" r="C20">
        <v>43199</v>
      </c>
    </row>
    <row spans="1:3" r="21">
      <c t="s" s="4" r="A21">
        <v>87</v>
      </c>
      <c t="n" s="7" r="B21">
        <v>32834</v>
      </c>
      <c t="n" s="7" r="C21">
        <v>262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spans="1:2" r="1">
      <c t="s" s="1" r="A1">
        <v>491</v>
      </c>
      <c t="s" s="2" r="B1">
        <v>1</v>
      </c>
    </row>
    <row spans="1:2" r="2">
      <c t="s" s="2" r="B2">
        <v>2</v>
      </c>
    </row>
    <row spans="1:2" r="3">
      <c t="s" s="3" r="A3">
        <v>178</v>
      </c>
    </row>
    <row spans="1:2" r="4">
      <c t="s" s="4" r="A4">
        <v>492</v>
      </c>
      <c t="s" s="4" r="B4">
        <v>493</v>
      </c>
    </row>
    <row spans="1:2" r="5">
      <c t="s" s="4" r="A5">
        <v>494</v>
      </c>
      <c t="s" s="4" r="B5">
        <v>4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Signi</vt:lpstr>
      <vt:lpstr>Fair Value Measurements and Inv</vt:lpstr>
      <vt:lpstr>Stockholders' Equity</vt:lpstr>
      <vt:lpstr>Earnings (Loss) Per Share</vt:lpstr>
      <vt:lpstr>Goodwill and Intangible Assets</vt:lpstr>
      <vt:lpstr>Asset Impairment Charges</vt:lpstr>
      <vt:lpstr>Debt</vt:lpstr>
      <vt:lpstr>Income Taxes</vt:lpstr>
      <vt:lpstr>Derivative Financial Instrument</vt:lpstr>
      <vt:lpstr>Other Comprehensive Income</vt:lpstr>
      <vt:lpstr>Contingencies</vt:lpstr>
      <vt:lpstr>Business Segments</vt:lpstr>
      <vt:lpstr>Subsequent Events</vt:lpstr>
      <vt:lpstr>Basis of Presentation and Sig20</vt:lpstr>
      <vt:lpstr>Fair Value Measurements and I21</vt:lpstr>
      <vt:lpstr>Stockholders' Equity (Tables)</vt:lpstr>
      <vt:lpstr>Earnings (Loss) Per Share (Tabl</vt:lpstr>
      <vt:lpstr>Goodwill and Intangible Assets </vt:lpstr>
      <vt:lpstr>Debt (Tables)</vt:lpstr>
      <vt:lpstr>Income Taxes (Tables)</vt:lpstr>
      <vt:lpstr>Derivative Financial Instrume27</vt:lpstr>
      <vt:lpstr>Other Comprehensive Income (Tab</vt:lpstr>
      <vt:lpstr>Business Segments (Tables)</vt:lpstr>
      <vt:lpstr>Summary of Financial Assets and</vt:lpstr>
      <vt:lpstr>Summary of Equity Investments I</vt:lpstr>
      <vt:lpstr>Fair Value Measurements and I32</vt:lpstr>
      <vt:lpstr>Summarized Financial Informatio</vt:lpstr>
      <vt:lpstr>Stockholders' Equity - Addition</vt:lpstr>
      <vt:lpstr>Stock-Based Compensation Expens</vt:lpstr>
      <vt:lpstr>Stock-Based Awards Granted (Det</vt:lpstr>
      <vt:lpstr>Calculations of Earnings (Loss)</vt:lpstr>
      <vt:lpstr>Anti-Dilutive Stock Options, Re</vt:lpstr>
      <vt:lpstr>Goodwill and Intangible Asset39</vt:lpstr>
      <vt:lpstr>Changes in Carrying Amount of G</vt:lpstr>
      <vt:lpstr>Goodwill and Intangible Asset41</vt:lpstr>
      <vt:lpstr>Asset Impairment Charges - Addi</vt:lpstr>
      <vt:lpstr>Debt Outstanding Excluding Capi</vt:lpstr>
      <vt:lpstr>Interest Expense (Detail)</vt:lpstr>
      <vt:lpstr>Interest Expense Related to Not</vt:lpstr>
      <vt:lpstr>Debt - Additional Information (</vt:lpstr>
      <vt:lpstr>Summary of Future Payment Oblig</vt:lpstr>
      <vt:lpstr>Summary of Future Payment Obl48</vt:lpstr>
      <vt:lpstr>Effective Tax Rates (Detail)</vt:lpstr>
      <vt:lpstr>Income Taxes - Additional Infor</vt:lpstr>
      <vt:lpstr>Fair Value and Balance Sheet Lo</vt:lpstr>
      <vt:lpstr>Derivative Financial Instrume52</vt:lpstr>
      <vt:lpstr>Derivatives Instruments Designa</vt:lpstr>
      <vt:lpstr>Net Impact of Changes in Fair V</vt:lpstr>
      <vt:lpstr>Components of Accumulated Other</vt:lpstr>
      <vt:lpstr>Components of Accumulated Oth56</vt:lpstr>
      <vt:lpstr>Income Tax Effects Related to C</vt:lpstr>
      <vt:lpstr>Contingencies - Additional Info</vt:lpstr>
      <vt:lpstr>Business Segments - Additional </vt:lpstr>
      <vt:lpstr>Revenues and Income from Opera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6:22Z</dcterms:created>
  <dcterms:modified xmlns:dcterms="http://purl.org/dc/terms/" xmlns:xsi="http://www.w3.org/2001/XMLSchema-instance" xsi:type="dcterms:W3CDTF">2016-05-06T16:56:22Z</dcterms:modified>
  <dc:title xmlns:dc="http://purl.org/dc/elements/1.1/">Untitled</dc:title>
  <dc:description xmlns:dc="http://purl.org/dc/elements/1.1/"/>
  <dc:subject xmlns:dc="http://purl.org/dc/elements/1.1/"/>
  <cp:keywords/>
  <cp:category/>
</cp:coreProperties>
</file>